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Long-Term Debt, Ne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quity-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s" sheetId="17" state="visible" r:id="rId17"/>
    <sheet xmlns:r="http://schemas.openxmlformats.org/officeDocument/2006/relationships" name="Non-Controlling Interest" sheetId="18" state="visible" r:id="rId18"/>
    <sheet xmlns:r="http://schemas.openxmlformats.org/officeDocument/2006/relationships" name="Earnings Per Share" sheetId="19" state="visible" r:id="rId19"/>
    <sheet xmlns:r="http://schemas.openxmlformats.org/officeDocument/2006/relationships" name="Significant Non-cash Transactio"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Long-Term Debt, Net (Tables)" sheetId="24" state="visible" r:id="rId24"/>
    <sheet xmlns:r="http://schemas.openxmlformats.org/officeDocument/2006/relationships" name="Fair Value Measurements (Tables" sheetId="25" state="visible" r:id="rId25"/>
    <sheet xmlns:r="http://schemas.openxmlformats.org/officeDocument/2006/relationships" name="Equity-Based Compensation (Tabl" sheetId="26" state="visible" r:id="rId26"/>
    <sheet xmlns:r="http://schemas.openxmlformats.org/officeDocument/2006/relationships" name="Commitments and Contingencies (" sheetId="27" state="visible" r:id="rId27"/>
    <sheet xmlns:r="http://schemas.openxmlformats.org/officeDocument/2006/relationships" name="Segments (Tables)" sheetId="28" state="visible" r:id="rId28"/>
    <sheet xmlns:r="http://schemas.openxmlformats.org/officeDocument/2006/relationships" name="Earnings Per Share (Tables)" sheetId="29" state="visible" r:id="rId29"/>
    <sheet xmlns:r="http://schemas.openxmlformats.org/officeDocument/2006/relationships" name="Significant Non-cash Transact_2" sheetId="30" state="visible" r:id="rId30"/>
    <sheet xmlns:r="http://schemas.openxmlformats.org/officeDocument/2006/relationships" name="Organization and Operations (D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Acquisitions - Additional Infor"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ong-Term Debt, Net - Summary o" sheetId="40" state="visible" r:id="rId40"/>
    <sheet xmlns:r="http://schemas.openxmlformats.org/officeDocument/2006/relationships" name="Long-Term Debt, Net - Additiona" sheetId="41" state="visible" r:id="rId41"/>
    <sheet xmlns:r="http://schemas.openxmlformats.org/officeDocument/2006/relationships" name="Income Taxes (Details)" sheetId="42" state="visible" r:id="rId42"/>
    <sheet xmlns:r="http://schemas.openxmlformats.org/officeDocument/2006/relationships" name="Fair Value Measurements (Detail" sheetId="43" state="visible" r:id="rId43"/>
    <sheet xmlns:r="http://schemas.openxmlformats.org/officeDocument/2006/relationships" name="Equity-Based Compensation (Deta" sheetId="44" state="visible" r:id="rId44"/>
    <sheet xmlns:r="http://schemas.openxmlformats.org/officeDocument/2006/relationships" name="Equity-Based Compensation - Add" sheetId="45" state="visible" r:id="rId45"/>
    <sheet xmlns:r="http://schemas.openxmlformats.org/officeDocument/2006/relationships" name="Equity-Based Compensation - Fai" sheetId="46" state="visible" r:id="rId46"/>
    <sheet xmlns:r="http://schemas.openxmlformats.org/officeDocument/2006/relationships" name="Equity-Based Compensation - Sto"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lated Party Transactions (Det" sheetId="50" state="visible" r:id="rId50"/>
    <sheet xmlns:r="http://schemas.openxmlformats.org/officeDocument/2006/relationships" name="Segments (Details)" sheetId="51" state="visible" r:id="rId51"/>
    <sheet xmlns:r="http://schemas.openxmlformats.org/officeDocument/2006/relationships" name="Non-Controlling Interest (Detai" sheetId="52" state="visible" r:id="rId52"/>
    <sheet xmlns:r="http://schemas.openxmlformats.org/officeDocument/2006/relationships" name="Earnings Per Share (Details)" sheetId="53" state="visible" r:id="rId53"/>
    <sheet xmlns:r="http://schemas.openxmlformats.org/officeDocument/2006/relationships" name="Earnings Per Share - Antidiluti" sheetId="54" state="visible" r:id="rId54"/>
    <sheet xmlns:r="http://schemas.openxmlformats.org/officeDocument/2006/relationships" name="Significant Non-cash Transact_3" sheetId="55" state="visible" r:id="rId55"/>
    <sheet xmlns:r="http://schemas.openxmlformats.org/officeDocument/2006/relationships" name="Uncategorized Items - iiiv-2019" sheetId="56" state="visible" r:id="rId56"/>
  </sheets>
  <definedNames/>
  <calcPr calcId="124519" fullCalcOnLoad="1"/>
</workbook>
</file>

<file path=xl/sharedStrings.xml><?xml version="1.0" encoding="utf-8"?>
<sst xmlns="http://schemas.openxmlformats.org/spreadsheetml/2006/main" uniqueCount="581">
  <si>
    <t>Cover page - shares</t>
  </si>
  <si>
    <t>3 Months Ended</t>
  </si>
  <si>
    <t>Dec. 31, 2019</t>
  </si>
  <si>
    <t>Feb. 10, 2020</t>
  </si>
  <si>
    <t>Document Information [Line Items]</t>
  </si>
  <si>
    <t>Document Type</t>
  </si>
  <si>
    <t>10-Q</t>
  </si>
  <si>
    <t>Document Quarterly Report</t>
  </si>
  <si>
    <t>true</t>
  </si>
  <si>
    <t>Document Period End Date</t>
  </si>
  <si>
    <t>Dec. 31,
		2019</t>
  </si>
  <si>
    <t>Document Transition Report</t>
  </si>
  <si>
    <t>false</t>
  </si>
  <si>
    <t>Entity File Number</t>
  </si>
  <si>
    <t>001-38532</t>
  </si>
  <si>
    <t>Entity Registrant Name</t>
  </si>
  <si>
    <t>i3 Verticals, Inc.</t>
  </si>
  <si>
    <t>Entity Incorporation, State or Country Code</t>
  </si>
  <si>
    <t>DE</t>
  </si>
  <si>
    <t>Entity Tax Identification Number</t>
  </si>
  <si>
    <t>82-4052852</t>
  </si>
  <si>
    <t>Entity Address, Address Line One</t>
  </si>
  <si>
    <t>40 Burton Hills Blvd.</t>
  </si>
  <si>
    <t>Entity Address, Address Line Two</t>
  </si>
  <si>
    <t>Suite 415</t>
  </si>
  <si>
    <t>Entity Address, City or Town</t>
  </si>
  <si>
    <t>Nashville</t>
  </si>
  <si>
    <t>Entity Address, State or Province</t>
  </si>
  <si>
    <t>TN</t>
  </si>
  <si>
    <t>Entity Address, Postal Zip Code</t>
  </si>
  <si>
    <t>37215</t>
  </si>
  <si>
    <t>City Area Code</t>
  </si>
  <si>
    <t>615</t>
  </si>
  <si>
    <t>Local Phone Number</t>
  </si>
  <si>
    <t>465-4487</t>
  </si>
  <si>
    <t>Title of 12(b) Security</t>
  </si>
  <si>
    <t>Class A Common Stock, $0.0001 Par Value</t>
  </si>
  <si>
    <t>Trading Symbol</t>
  </si>
  <si>
    <t>IIIV</t>
  </si>
  <si>
    <t>Security Exchange Name</t>
  </si>
  <si>
    <t>NASDAQ</t>
  </si>
  <si>
    <t>Entity Current Reporting Status</t>
  </si>
  <si>
    <t>Yes</t>
  </si>
  <si>
    <t>Entity Interactive Data Current</t>
  </si>
  <si>
    <t>Entity Filer Category</t>
  </si>
  <si>
    <t>Accelerated Filer</t>
  </si>
  <si>
    <t>Entity Emerging Growth Company</t>
  </si>
  <si>
    <t>Entity Small Business</t>
  </si>
  <si>
    <t>Entity Ex Transition Period</t>
  </si>
  <si>
    <t>Entity Shell Company</t>
  </si>
  <si>
    <t>Entity Central Index Key</t>
  </si>
  <si>
    <t>0001728688</t>
  </si>
  <si>
    <t>Current Fiscal Year End Date</t>
  </si>
  <si>
    <t>--09-30</t>
  </si>
  <si>
    <t>Document Fiscal Year Focus</t>
  </si>
  <si>
    <t>2020</t>
  </si>
  <si>
    <t>Document Fiscal Period Focus</t>
  </si>
  <si>
    <t>Q1</t>
  </si>
  <si>
    <t>Amendment Flag</t>
  </si>
  <si>
    <t>Class A Common Stock</t>
  </si>
  <si>
    <t>Entity Common Stock, Shares Outstanding</t>
  </si>
  <si>
    <t>Class B Common Stock</t>
  </si>
  <si>
    <t>Condensed Consolidated Balance Sheet (Unaudited) - USD ($) $ in Thousands</t>
  </si>
  <si>
    <t>Sep. 30, 2019</t>
  </si>
  <si>
    <t>Current assets</t>
  </si>
  <si>
    <t>Cash and cash equivalents</t>
  </si>
  <si>
    <t>Accounts receivable, net</t>
  </si>
  <si>
    <t>Prepaid expenses and other current assets</t>
  </si>
  <si>
    <t>Total current assets</t>
  </si>
  <si>
    <t>Property and equipment, net</t>
  </si>
  <si>
    <t>Restricted cash</t>
  </si>
  <si>
    <t>Capitalized software, net</t>
  </si>
  <si>
    <t>Goodwill</t>
  </si>
  <si>
    <t>Intangible assets, net</t>
  </si>
  <si>
    <t>Deferred tax asset</t>
  </si>
  <si>
    <t>Other assets</t>
  </si>
  <si>
    <t>Total assets</t>
  </si>
  <si>
    <t>Current liabilities</t>
  </si>
  <si>
    <t>Accounts payable</t>
  </si>
  <si>
    <t>Accrued expenses and other current liabilities</t>
  </si>
  <si>
    <t>Deferred revenue</t>
  </si>
  <si>
    <t>Total current liabilities</t>
  </si>
  <si>
    <t>Long-term debt, less current portion and debt issuance costs, net</t>
  </si>
  <si>
    <t>Long-term tax receivable agreement obligations</t>
  </si>
  <si>
    <t>Other long-term liabilities</t>
  </si>
  <si>
    <t>Total liabilities</t>
  </si>
  <si>
    <t>Commitments and contingencies (see Note 9)</t>
  </si>
  <si>
    <t xml:space="preserve"> </t>
  </si>
  <si>
    <t>Preferred stock, par value $0.0001 per share, 10,000,000 shares authorized; — shares issued and outstanding as of December 31, 2019 and September 30, 2019</t>
  </si>
  <si>
    <t>Additional paid-in-capital</t>
  </si>
  <si>
    <t>Accumulated deficit</t>
  </si>
  <si>
    <t>Total Stockholders' equity</t>
  </si>
  <si>
    <t>Non-controlling interest</t>
  </si>
  <si>
    <t>Total equity</t>
  </si>
  <si>
    <t>Total liabilities and stockholders' equity</t>
  </si>
  <si>
    <t>Common stock</t>
  </si>
  <si>
    <t>Condensed Consolidated Balance Sheet (Unaudited) Parenthetical - $ / shares</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densed Consolidated Statements of Operations (Unaudited) - USD ($) $ in Thousands</t>
  </si>
  <si>
    <t>Dec. 31, 2018</t>
  </si>
  <si>
    <t>Income Statement [Abstract]</t>
  </si>
  <si>
    <t>Revenue</t>
  </si>
  <si>
    <t>Operating expenses</t>
  </si>
  <si>
    <t>Interchange and network fees</t>
  </si>
  <si>
    <t>Other costs of services</t>
  </si>
  <si>
    <t>Selling general and administrative</t>
  </si>
  <si>
    <t>Depreciation and amortization</t>
  </si>
  <si>
    <t>Change in fair value of contingent consideration</t>
  </si>
  <si>
    <t>Total operating expenses</t>
  </si>
  <si>
    <t>Income from operations</t>
  </si>
  <si>
    <t>Interest expense, net</t>
  </si>
  <si>
    <t>Income before income taxes</t>
  </si>
  <si>
    <t>Provision for income taxes</t>
  </si>
  <si>
    <t>Net income</t>
  </si>
  <si>
    <t>Net income attributable to non-controlling interest</t>
  </si>
  <si>
    <t>Net (loss) income attributable to i3 Verticals, Inc.</t>
  </si>
  <si>
    <t>Net (loss) income per share attributable to Class A common stockholders:</t>
  </si>
  <si>
    <t>Basic (in USD per share)</t>
  </si>
  <si>
    <t>Diluted (in USD per share)</t>
  </si>
  <si>
    <t>Weighted average shares of Class A common stock outstanding:</t>
  </si>
  <si>
    <t>Basic (shares)</t>
  </si>
  <si>
    <t>Diluted (shares)</t>
  </si>
  <si>
    <t>Condensed Consolidated Statement of Changes in Equity (Unaudited) - USD ($) $ in Thousands</t>
  </si>
  <si>
    <t>Total</t>
  </si>
  <si>
    <t>Class A</t>
  </si>
  <si>
    <t>Class B</t>
  </si>
  <si>
    <t>Common StockClass A</t>
  </si>
  <si>
    <t>Common StockClass B</t>
  </si>
  <si>
    <t>Additional Paid-in Capital</t>
  </si>
  <si>
    <t>Accumulated Earnings (Deficit)</t>
  </si>
  <si>
    <t>Noncontrolling Interest</t>
  </si>
  <si>
    <t>Common Stock, Shares, Outstanding, beginning at Sep. 30, 2018</t>
  </si>
  <si>
    <t>Stockholders' Equity, beginning at Sep. 30, 2018</t>
  </si>
  <si>
    <t>Increase (Decrease) in Stockholders' Equity [Roll Forward]</t>
  </si>
  <si>
    <t>Equity-based compensation</t>
  </si>
  <si>
    <t>Forfeitures of restricted Class A common stock (shares)</t>
  </si>
  <si>
    <t>Net income (loss) attributable to i3 Verticals, Inc.</t>
  </si>
  <si>
    <t>Net loss attributable to non-controlling interests</t>
  </si>
  <si>
    <t>Net loss (income)</t>
  </si>
  <si>
    <t>Distributions to non-controlling interest holders</t>
  </si>
  <si>
    <t>Common Stock, Shares, Outstanding, ending at Dec. 31, 2018</t>
  </si>
  <si>
    <t>Stockholders' Equity, ending at Dec. 31, 2018</t>
  </si>
  <si>
    <t>Common Stock, Shares, Outstanding, beginning at Sep. 30, 2019</t>
  </si>
  <si>
    <t>Stockholders' Equity, beginning at Sep. 30, 2019</t>
  </si>
  <si>
    <t>Exercise of equity-based awards (shares)</t>
  </si>
  <si>
    <t>Exercise of equity-based awards</t>
  </si>
  <si>
    <t>Common Stock, Shares, Outstanding, ending at Dec. 31, 2019</t>
  </si>
  <si>
    <t>Stockholders' Equity, ending at Dec. 31, 2019</t>
  </si>
  <si>
    <t>Condensed Consolidated Statements of Cash Flows (Unaudited) - USD ($) $ in Thousands</t>
  </si>
  <si>
    <t>Cash flows from operating activities:</t>
  </si>
  <si>
    <t>Adjustments to reconcile net income to net cash provided by operating activities:</t>
  </si>
  <si>
    <t>Provision for doubtful accounts</t>
  </si>
  <si>
    <t>Amortization of deferred financing costs</t>
  </si>
  <si>
    <t>Amortization of capitalized customer acquisition costs</t>
  </si>
  <si>
    <t>Loss on disposal of assets</t>
  </si>
  <si>
    <t>Increase (decrease) in non-cash contingent consideration expense from original estimate</t>
  </si>
  <si>
    <t>Changes in operating assets:</t>
  </si>
  <si>
    <t>Accounts receivable</t>
  </si>
  <si>
    <t>Changes in operating liabilities:</t>
  </si>
  <si>
    <t>Contingent consideration paid in excess of original estimates</t>
  </si>
  <si>
    <t>Net cash provided by operating activities</t>
  </si>
  <si>
    <t>Cash flows from investing activities:</t>
  </si>
  <si>
    <t>Expenditures for property and equipment</t>
  </si>
  <si>
    <t>Expenditures for capitalized software</t>
  </si>
  <si>
    <t>Purchases of merchant portfolios and residual buyouts</t>
  </si>
  <si>
    <t>Acquisitions of businesses, net of cash acquired</t>
  </si>
  <si>
    <t>Acquisition of other intangibles</t>
  </si>
  <si>
    <t>Net cash used in investing activities</t>
  </si>
  <si>
    <t>Cash flows from financing activities:</t>
  </si>
  <si>
    <t>Proceeds from revolving credit facility</t>
  </si>
  <si>
    <t>Payments of revolving credit facility</t>
  </si>
  <si>
    <t>Payments of notes payable to banks</t>
  </si>
  <si>
    <t>Cash paid for contingent consideration</t>
  </si>
  <si>
    <t>Proceeds from stock option exercise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Organization and Operations</t>
  </si>
  <si>
    <t>Organization, Consolidation and Presentation of Financial Statements [Abstract]</t>
  </si>
  <si>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payment and software solutions to small- and medium-sized businesses (“SMBs”) and organizations in strategic vertical markets. The Company’s headquarters are located in Nashville, Tennessee, with operations throughout the United States. Unless the context otherwise requires, references to “we,” “us,” “our,” “i3 Verticals” and the “Company” refer to i3 Verticals, Inc. and its subsidiaries, including i3 Verticals, LLC. Initial Public Offering On June 25, 2018, the Company completed the IPO of 7,647,500 shares of its Class A common stock at a public offering price of $13.00 per share. The Company received approximately $92.5 million of net proceeds, after deducting underwriting discounts and commissions, which the Company used to purchase newly issued common units from i3 Verticals, LLC (the “Common Units”), and Common Units from a selling Common Unit holder, in each case at a price per Common Unit equal to the price per share paid by the underwriters for shares of the Company's Class A common stock in the IPO. Reorganization Transactions In connection with the IPO, the Company completed the following transactions (the “Reorganization Transactions”): • i3 Verticals, LLC amended and restated its existing limited liability company agreement to, among other things, (1) convert all existing Class A units, common units (including common units issued upon the exercise of existing warrants) and Class P units of ownership interest in i3 Verticals, LLC into either Class A voting common units of i3 Verticals, LLC (such holders of Class A voting common units referred to herein as the “Continuing Equity Owners”) or Class B non-voting common units of i3 Verticals, LLC (such holders of Class B non-voting common units referred to herein as the “Former Equity Owners”), and (2) appoint i3 Verticals, Inc. as the sole managing member of i3 Verticals, LLC upon its acquisition of Common Units in connection with the IPO; • the Company amended and restated its certificate of incorporation to provide for, among other things, Class A common stock and Class B common stock; • i3 Verticals, LLC and the Company consummated a merger among i3 Verticals, LLC, i3 Verticals, Inc. and a newly formed wholly-owned subsidiary of i3 Verticals, Inc. (“MergerSub”) whereby: (1) MergerSub merged with and into i3 Verticals, LLC, with i3 Verticals, LLC as the surviving entity; (2) Class A voting common units converted into newly issued Common Units in i3 Verticals, LLC together with an equal number of shares of Class B common stock of i3 Verticals, Inc., and (3) Class B non-voting common units converted into Class A common stock of i3 Verticals, Inc. based on a conversion ratio that provided an equitable adjustment to reflect the full value of the Class B non-voting common units; and • the Company issued shares of its Class A common stock pursuant to a voluntary private conversion of certain subordinated notes (the “Junior Subordinated Notes”) by certain related and unrelated creditors of i3 Verticals, LLC. Following the completion of the IPO and Reorganization Transactions, the Company became a holding company and its principal asset is the Common Units in i3 Verticals, LLC that it owns. i3 Verticals, Inc. operates and controls all of i3 Verticals, LLC's operations and, through i3 Verticals, LLC and its subsidiaries, conducts i3 Verticals, LLC's business. i3 Verticals, Inc. has a minority economic interest in i3 Verticals, LLC. Public Offering On June 10, 2019, the Company completed a secondary public offering (the “June 2019 Secondary Public Offering”) of 5,165,527 shares of its Class A common stock, at a public offering price of $22.75 per share, which included a full exercise of the underwriters' option to purchase 673,764 additional shares of Class A Common Stock from the Company. The Company received approximately $111,640 of net proceeds, after deducting underwriting discounts and commissions, but before offering expenses. The Company used the net proceeds to purchase (1) 1,000,000 Common Units directly from i3 Verticals, LLC, and (2) 4,165,527 Common Units (including 673,764 Common Units due to the exercise of the underwriters' option to purchase additional shares in full) and an equivalent number of Class B common stock (which shares were then canceled) from certain Continuing Equity Owners, in each case at a price per Common Unit equal to the price per share paid by the underwriters for shares of our Class A common stock in the offering. i3 Verticals, LLC received $20,870 in net proceeds from the sale of Common Units to the Company, which it used to repay outstanding indebtedness. • As of December 31, 2019, i3 Verticals, Inc. owned 52.9% of the economic interest in i3 Verticals, LLC. • As of December 31, 2019, the Continuing Equity Owners owned Common Units in i3 Verticals, LLC representing approximately 47.1% of the economic interest in i3 Verticals, LLC, shares of Class A common stock in the Company representing approximately 0.8% of the economic interest and voting power in the Company, and shares of Class B common stock in i3 Verticals, Inc., representing approximately 47.1% of the voting power in the Company. • The Continuing Equity Owners who own Common Units in i3 Verticals, LLC may redeem at each of their options (subject in certain circumstances to time-based vesting requirements) their Common Units for, at the election of i3 Verticals, LLC, cash or newly-issued shares of the Company's Class A common stock. • Combining the Class A common stock and Class B common stock, the Continuing Equity Holders hold approximately 47.9% of the economic interest and voting power in i3 Verticals, Inc.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t>
  </si>
  <si>
    <t>Summary of Significant Accounting Policies</t>
  </si>
  <si>
    <t>Accounting Policies [Abstract]</t>
  </si>
  <si>
    <t xml:space="preserve">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December 31, 2019 and for the three months ended December 31, 2019 and 2018. The results of operations for the three months ended December 31, 2019 and 2018 are not necessarily indicative of the operating results for the full year. It is recommended that these interim condensed consolidated financial statements be read in conjunction with the Company's consolidated financial statements and related footnotes for the years ended September 30, 2019 and 2018, included in the Company’s Annual Report on Form 10-K for the year ended September 30, 2019. Principles of Consolidation These interim condensed consolidated financial statements include the accounts of the Company and its subsidiary companies. All significant intercompany accounts and transactions have been eliminated in consolidation. 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No. 2016-18, Statement of Cash Flows: Restricted Cash (Topic 230), the Company includes restricted cash along with the cash and cash equivalents balance for presentation in the condensed consolidated statements of cash flows. Inventories Inventories consist of point-of-sale equipment to be sold to customers and are stated at the lower of cost, determined on a weighted average basis, or net realizable value. Inventories were $1,574 and $1,294 at December 31, 2019 and September 30, 2019, respectively, and are included within prepaid expenses and other current assets on the accompanying condensed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mpany’s condensed consolidated statements of operations from the date of such acquisition. No acquisitions were completed during the three months ended December 31, 2019. Revenue Recognition and Deferred Revenue For the three months ended December 31, 2019,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Results for the reporting period beginning October 1, 2019 are presented under ASC 606, while prior period amounts continue to be reported in accordance with the Company's historic accounting practices under previous guidance. The majority of the Company's revenue for the three months ended December 31, 2019 and 2018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three months ended December 31, 2019, subsequent to the adoption of ASC 606. With regards to the Company's transaction settlement servic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fixed transaction or service fees, including authorization fees, convenience fees, statement fees, annual fees, gateway fees, which are charged for accessing our payment and software solutions, and fees for other miscellaneous services, such as handling chargebacks. Revenues derived from service fees are recognized at the time the services are performed and there are no further performance obligations. Revenues from the sale of equipment is recognized upon transfer of ownership and delivery to the customer, after which there are no further performance obligation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ustomer. The Company also offers access to its software under software-as-a-service (“SaaS”) arrangements, which represent services arrangements. Revenue from SaaS arrangements is recognized over time, over the term of the agreement.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determines allocation of the transaction price at inception of the arrangement and uses the standalone selling prices for the majority of our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 below presents a disaggregation of the Company's revenue from contracts with customers by product by segment. Refer to Note 11 for discussion of the Company's segments. The Company's products are defined as follows: • Payments — Includes discount fees, gateway fees and other related fixed transaction or service fees. • Other — Includes sales of software, sales of equipment, professional services and other revenues. As of and for the Three Months Ended December 31, 2019 Merchant Services Proprietary Software and Payments Other Total Payments revenue $ 22,453 $ 6,326 $ (408) $ 28,371 Other revenue 5,012 7,730 (2) 12,740 Total revenue $ 27,465 $ 14,056 $ (410) $ 41,111 As of and for the Three Months Ended December 31, 2018 Merchant Services Proprietary Software and Payments Other Total Payments revenue $ 72,537 $ 5,202 $ — $ 77,739 Other revenue 5,165 1,964 — 7,129 Total revenue $ 77,702 $ 7,166 $ — $ 84,868 The table below presents a disaggregation of the Company's revenue from contracts with customer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As of and for the Three Months Ended December 31, 2019 Merchant Services Proprietary Software and Payments Other Total Revenue transferred over time $ 18,130 $ 9,949 $ (408) $ 27,671 Revenue transferred at a point in time 9,335 4,107 (2) 13,440 Total revenue $ 27,465 $ 14,056 $ (410) $ 41,111 As of and for the Three Months Ended December 31, 2018 Merchant Services Proprietary Software and Payments Other Total Revenue transferred over time $ 68,948 $ 5,992 $ — $ 74,940 Revenue transferred at a point in time 8,754 1,174 — 9,928 Total revenue $ 77,702 $ 7,166 $ — $ 84,868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our contracts with a deferred revenue component are between one and three years. The following table presents the changes in deferred revenue as of and for the three months ended December 31, 2019: Balance at September 30, 2019 $ 10,237 Deferral of revenue 5,389 Recognition of unearned revenue (5,211) Balance at December 31, 2019 $ 10,415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December 31, 2019, the Company had $2,668, of capitalized contract costs, which relates to commissions paid to obtain new sales, included within "Prepaid expenses and other current assets” and “Other assets" on the condensed consolidated balance sheets. The Company recorded commissions expense related to these costs for the three months ended December 31, 2019 of $88. The Company expenses sales commissions as incurred for the Company's sales commission plans that are paid on recurring monthly revenues, portfolios of existing customers, or have a substantive stay requirement prior to payment. Interchange and Network Fees and Other Cost of Services Interchange and network fees consist primarily of fees that are directly related to discount fee revenue. These include interchange fees paid to issuers and assessment fees payable to card networks, which are a percentage of the processing volume the Company generates from Visa and Mastercard, as well as fees charged by card-issuing banks. As noted above, after adoption of ASC 606 on October 1, 2019, these fees are presented net in discount fee revenue because the Company is acting as an agent in the provision of payment authorization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Other costs of services are recognized at the time the associated revenue is earned. The Company accounts for all governmental taxes associated with revenue transactions on a net basi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Actual results could differ from those estimates. Recent Accounting Pronouncements Recently Adopted Accounting Pronouncements The FASB issued ASU No. 2018-07, Compensation—Stock Compensation: Improvements to Nonemployee Share-Based Payment Accounting (Topic 718) (“ASU 2018-07”) in June 2018 and ASU No. 2019-08, Compensation—Stock Compensation and Revenue from Contracts with Customers (Topic 606): Codification Improvements—Share-Based Consideration Payable to a Customer (“ASU 2019-08”) in November 2019. The amendments in ASU No. 2018-07 expand the scope of Topic 718, Compensation—Stock Compensation to include share-based payments issued to nonemployees for goods or services. The amendments in ASU 2019-08 require companies to measure and classify on the balance sheet share-based payments to customers by applying the guidance in Topic 718, Compensation—Stock Compensation. The amendments in this ASU No. 2018-07 are effective for public business entities for fiscal years beginning after December 15, 2018, and interim periods within those fiscal years. As a public business entity, the Company is an emerging growth company and has elected to use the extended transition period provided for such companies. As a result, the Company is not required to adopt this ASU No. 2018-07 until October 1, 2020. Early adoption is permitted, but no earlier than a company’s adoption date of ASU No. 2014-09 (defined below). The Company elected to early adopt ASU 2018-07 as of October 1, 2019. There was no impact on the Company’s condensed consolidated financial statements. For entities that have adopted ASU 2018-07, the amendments in this ASU No. 2019-08 are effective for public business entities for fiscal years beginning after December 15, 2019, and interim periods within those fiscal years. As a result, the Company is not required to adopt this ASU No. 2018-07 until October 1, 2020. Early adoption is permitted, but no earlier than a company’s adoption date of ASU No. 2018-07. The Company elected to early adopt ASU 2019-08 as of October 1, 2019. There was no impact on the Company’s condensed consolidated financial statements. In May 2014, the FASB issued ASU 2014-09, Revenue from Contracts with Customers (Topic 606) (“ASU 2014-09”). The FASB issued updates and clarifications to ASU 2014-09, including ASU 2016-08, Revenue from Contracts with Customers (Topic 606): Principal versus Agent Considerations (Reporting Gross versus Net) issued in March 2016, ASU 2016-10, Revenue from Contracts with Customers (Topic 606): Identifying Performance Obligations and Licensing issued in April 2016 and ASU 2016-12, Revenue from Contracts with Customers (Topic 606): Narrow-Scope Improvements and Practical Expedients issued in May 2016. ASU 2014-09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became effective for the Company on October 1, 2019. The amendment allows companies to use either a full retrospective or a modified retrospective approach, through a cumulative adjustment, to adopt this ASU No. 2014-09. The new standard changed the timing of certain revenue and expenses to be recognized under various arrangement types. More judgment and estimates are required when applying the requirements of the new standard than were required under prior GAAP, such as estimating the amount of variable consideration to include in transaction price and estimating expected periods of benefit for certain costs. Through management's review of individual contracts and historical revenue recognition patterns in comparison to the provisions under ASU 2014-09, the Company determined the timing of revenue to be recognized under ASU 2014-09 for each of the Company’s revenue categories, including discount fees, software licensing subscriptions, ongoing support, and other POS-related solutions, is similar to the timing of revenue recognized under the historical guidance under ASC 605. The Company will evaluate, on an ongoing basis, costs to obtain contracts with customers, as well as certain implementation and set-up costs, and, in some cases, may be required to amortize these costs over longer periods than they were historically amortized. Finally, the new standard required additional disclosures regarding revenues and related capitalized contract costs, if any. The Company adopted the new revenue standard using a modified retrospective basis on October 1, 2019. The Company has recorded a $705 cumulative increase to accumulated earnings and a $640 cumulative increase to non-controlling interest as a result of the adoption, due to capitalized costs to obtain contracts with customers being amortized over the expected life of the customer rather than the life of the specific contract. The Company determined that the most significant ongoing impact of adopting the new revenue standard was driven by changes in principal versus agent considerations, with the majority of the change overall in total net revenue attributable to reflecting the Company's payment authorization services net of related interchange and network fees prospectively. The Company's interchange and network fees of $55,829 were classified in “Operating Expenses” on the Condensed Consolidated Statement of Operations for the three months ended December 31, 2018. The Company's interchange and network fees of $69,102 were included as a reduction to revenue on the Condensed Consolidated Statement of Operations for the three months ended December 31, 2019. Under the modified retrospective basis, the Company has not restated its comparative unaudited condensed consolidated financial statements for these effects. The adoption of the new revenue standard did not have a material impact on net income. The following table presents the material impacts of adopting ASC 606 on the Company's unaudited condensed consolidated statement of operations for the three months ended December 31, 2019: Three months ended December 31, 2019 As reported Adjustment Presentation without adoption of ASC 606 Revenue $ 41,111 $ 69,102 $ 110,213 Operating expenses Interchange and network fees $ — $ 69,102 $ 69,102 The following table presents the impacts of adoption of ASC 606 on the Company's unaudited condensed consolidated balance sheet as of December 31, 2019: As of December 31, 2019 As reported Adjustment Presentation without adoption of ASC 606 Assets Current assets Prepaid expenses and other current assets $ 5,003 $ 157 $ 5,160 Deferred tax asset $ 30,137 $ 11 $ 30,148 Other assets $ 4,172 $ (1,560) $ 2,612 Liabilities and equity Stockholders' equity Accumulated deficit $ (1,753) $ (731) $ (2,484) Non-controlling interest $ 65,091 $ (661) $ 64,430 The adoption of ASC 606 did not have a material impact on the Company’s unaudited condensed consolidated statement of cash flows for the three months ended December 31, 2019. The Company has expanded its unaudited condensed consolidated financial statement disclosures as required by this new standard. See above for additional disclosures provided as a result of the adoption of ASC 606. Recently Issued Accounting Pronouncements Not Yet Adopted In August 2018, the FASB issued ASU No. 2018-13, Fair Value Measurement: Disclosure Framework—Changes to the Disclosure Requirements for Fair Value Measurement (Topic 820). The amendments in ASU No. 2018-13 provide clarification and modify the disclosure requirements on fair value measurement in Topic 820, Fair Value Measurement. The amendments in this ASU No. 2018-13 are effective for public business entities for fiscal years beginning after December 15, 2019, and interim periods within those fiscal years, with early adoption permitted. As a result, the Company will not be required to adopt this ASU No. 2018-13 until October 1, 2021. The Company is currently evaluating the impact of the adoption of this principle on the Company’s condensed consolidated financial statements. In June 2016, the FASB issued ASU No. 2016-13, Financial Instruments—Credit Losses (Topic 326). The amendments in ASU No. 2016-13 require the measurement of all expected credit losses for financial assets held at the reporting date based on historical experience, current conditions, and reasonable and supportable forecasts. The amendments in this ASU No. 2016-13 are effective for public business entities for fiscal years beginning after December 15, 2019, and interim periods within those fiscal years, with early adoption permitted for fiscal years beginning after December 15, 2019, including interim periods within those fiscal years. As a public business entity, the Company is an emerging growth company and has elected to use the extended transition period provided for such companies. As a result, the Company will not be required to adopt this ASU No. 2016-13 until October 1, 2023. The Company is currently evaluating the impact of the adoption of this principle on the Company’s condensed consolidated financial statements. In February 2016, the FASB issued ASU No. 2016-02, Leases (Topic 842) (“ASU 2016-02”). This ASU No. 2016-02 amends the existing guidance by recognizing all leases, including operating leases, with a term longer than twelve months on the balance sheet and disclosing key information about the lease arrangements. The effective date of this update is for fiscal years, and interim periods within those fiscal years, beginning after December 15, 2018, with early adoption permitted. As a public business entity, the Company is an emerging growth company and has elected to use the extended transition period provided for such companies. As a result, the Company will not be required to adopt this ASU No. 2016-02 until October 1, 2021. The update requires modified retrospective transition, with the option to initially apply the new standard at the adoption date and recognize a cumulative-effect adjustment and elect various practical expedients. In July 2018, the FASB issued </t>
  </si>
  <si>
    <t>Acquisitions</t>
  </si>
  <si>
    <t>Business Combinations [Abstract]</t>
  </si>
  <si>
    <t>ACQUISITIONS During the three months ended December 31, 2019, the Company acquired the following intangible assets: Residual Buyouts From time to time, the Company acquires future commission streams from sales agents in exchange for an upfront cash payment. This results in an increase in overall gross processing volume to the Company. The residual buyouts are treated as asset acquisitions, resulting in recording a residual buyout intangible asset at cost on the date of acquisition. These assets are amortized using a method of amortization that reflects the pattern in which the economic benefits of the intangible asset are expected to be utilized over their estimated useful lives. During the three months ended December 31, 2019, the Company purchased $545 in residual buyouts using a combination of cash on hand and borrowings on the Company's revolving line of credit. The acquired residual buyout intangible assets have an estimated amortization period of eight years.</t>
  </si>
  <si>
    <t>Goodwill and Intangible Assets</t>
  </si>
  <si>
    <t>Goodwill and Intangible Assets Disclosure [Abstract]</t>
  </si>
  <si>
    <t xml:space="preserve">GOODWILL AND INTANGIBLE ASSETS Changes in the carrying amount of goodwill are as follows: Merchant Services Proprietary Software and Payments Other Total Balance at September 30, 2019 (net of accumulated impairment losses of $11,458, $0 and $0, respectively) $ 108,472 $ 59,812 $ — $ 168,284 Goodwill attributable to acquisition preliminary purchase price adjustments during the three months ended December 31, 2019 (1,574) (297) — (1,871) Balance at December 31, 2019 $ 106,898 $ 59,515 $ — $ 166,413 Intangible assets consisted of the following as of December 31, 2019: Cost Accumulated Amortization Carrying Value Amortization Life and Method Finite-lived intangible assets: Merchant relationships $ 142,671 $ (46,087) $ 96,584 12 to 20 years – accelerated or straight-line Non-compete agreements 1,720 (669) 1,051 2 to 5 years – straight-line Website and brand development costs 188 (28) 160 3 to 4 years – straight-line Trade names 4,292 (1,548) 2,744 3 to 7 years – straight-line Residual buyouts 5,064 (1,358) 3,706 2 to 8 years – straight-line Referral and exclusivity agreements 900 (307) 593 5 to 10 years – straight-line Total finite-lived intangible assets 154,835 (49,997) 104,838 Indefinite-lived intangible assets: Trademarks 36 — 36 Total identifiable intangible assets $ 154,871 $ (49,997) $ 104,874 Amortization expense for intangible assets amounted to $3,194 and $2,802 during the three months ended December 31, 2019 and 2018, respectively. Based on net carrying amounts at December 31, 2019, the Company's estimate of future amortization expense for intangible assets are presented in the table below for fiscal years ending September 30: 2020 (nine months remaining) $ 8,973 2021 10,642 2022 9,497 2023 8,451 2024 7,841 Thereafter 59,434 $ 104,838 </t>
  </si>
  <si>
    <t>Long-Term Debt, Net</t>
  </si>
  <si>
    <t>Debt Disclosure [Abstract]</t>
  </si>
  <si>
    <t>LONG-TERM DEBT, NET A summary of long-term debt, net as of December 31, 2019 and September 30, 2019 is as follows: December 31, September 30, Maturity 2019 2019 Revolving lines of credit to banks under the Senior Secured Credit Facility May 9, 2024 $ 134,037 $ 141,144 Debt issuance costs, net (1,746) (1,846) Total long-term debt, net of issuance costs $ 132,291 $ 139,298 Senior Secured Credit Facility On May 9, 2019, the Company replaced its existing 2017 Senior Secured Credit Facility (defined below) with a new credit agreement (the “Senior Secured Credit Facility”). The Company concluded that the replacement of the 2017 Senior Secured Credit Facility should be accounted for as a debt modification based on the guidance in ASC 470-50. In connection with the replacement of the 2017 Senior Secured Credit Facility, the Company recorded a debt extinguishment charge of $152 for the write-off of deferred financing costs, which was recorded in interest expense in the condensed consolidated statements of operations. The Senior Secured Credit Facility consists of a $300,000 revolving credit facility, together with an option to increase the revolving credit facility and/or obtain incremental term loans in an additional principal amount of up to $50,000 in the aggregate (subject to the receipt of additional commitments for any such incremental loan amounts). The Senior Secured Credit Facility accrues interest at LIBOR (based upon an interest period of one, two, three or six months or, under some circumstances, up to twelve months) plus an applicable margin of 2.25% to 3.25% (3.25% as of December 31, 2019), or the base rate (defined as the highest of (x) the Bank of America prime rate, (y) the federal funds rate plus 0.50% and (z) LIBOR plus 1.00%), plus an applicable margin of 0.25% to 1.25% (1.25% as of December 31, 2019), in each case depending upon the consolidated total leverage ratio, as defined in the agreement. Interest is payable at the end of the selected interest period, but no less frequently than quarterly. Additionally, the Senior Secured Credit Facility requires the Company to pay unused commitment fees of 0.15% to 0.30% (0.30% as of December 31, 2019) on any undrawn amounts under the revolving credit facility and letter of credit fees of up to 3.25% on the maximum amount available to be drawn under each letter of credit issued under the agreement. The maturity date of the Senior Secured Credit Facility is May 9, 2024. As of December 31, 2019, there was $165,963 available for borrowing under the revolving credit facility. The Senior Secured Credit Facility is secured by substantially all assets of the Company. The lenders under the Senior Secured Credit Facility hold senior rights to collateral and principal repayment over all other creditors. The provisions of the Senior Secured Credit Facility place certain restrictions and limitations upon the Company. These include, among others, restrictions on liens, investments, indebtedness, fundamental changes and dispositions; maintenance of certain financial ratios; and certain non-financial covenants pertaining to the activities of the Company during the period covered. The Company was in compliance with such covenants as of December 31, 2019. In addition, the Senior Secured Credit Facility restricts the Company's ability to make dividends or other distributions to the holders of the Company's equity. The Company is permitted to (i) make cash distributions to the holders of the Company's equity in order to pay taxes incurred by owners of equity in i3 Verticals, LLC, by reason of such ownership, (ii) move intercompany cash between subsidiaries that are joined to the Senior Secured Credit Facility, (iii) repurchase equity from employees, directors, officers or consultants in an aggregate amount not to exceed $3,000 per year, (iv) make certain payments in connection with the Tax Receivable Agreement, and (v) make other dividends or distributions in an aggregate amount not to exceed 5% of the net cash proceeds received from any additional common equity issuance. The Company is also permitted to make non-cash dividends in the form of additional equity issuances. Each subsidiary may make ratable distributions to persons that own equity interests in such subsidiary. All other forms of dividends or distributions are prohibited under the Senior Secured Credit Facility. 2017 Senior Secured Credit Facility On October 30, 2017, the Company replaced its then-existing credit facility with the 2017 Senior Secured Credit Facility (the “2017 Senior Secured Credit Facility”). The 2017 Senior Secured Credit Facility consisted of term loans in the original principal amount of $40,000 and a $110,000 revolving line of credit. The 2017 Senior Secured Credit Facility accrued interest, payable monthly, at the prime rate plus a margin of 0.50% to 2.00% or at the 30-day LIBOR rate plus a margin of 2.75% to 4.00%, in each case depending on the ratio of consolidated debt-to-EBITDA, as defined in the agreement. Additionally, the 2017 Senior Secured Credit Facility required the Company to pay unused commitment fees of up to 0.15% to 0.30% on any undrawn amounts under the revolving line of credit. The maturity date of the 2017 Senior Secured Credit Facility was October 30, 2022. Principal payments of $1,250 were due on the last day of each calendar quarter until the maturity date, when all outstanding principal and accrued and unpaid interest were due. The 2017 Senior Secured Credit Facility was secured by substantially all assets of the Company. The lenders under the 2017 Senior Secured Credit Facility held senior rights to collateral and principal repayment over all other creditors. As previously mentioned, on May 9, 2019, the Company replaced its existing 2017 Senior Secured Credit Facility with the Senior Secured Credit Facility. Debt issuance costs The Company incurred no debt issuance costs during the three months ended December 31, 2019 or 2018. The Company's debt issuance costs are being amortized over the related term of the debt using the straight-line method, which is not materially different than the effective interest rate method, and are presented net against long-term debt in the condensed consolidated balance sheets. The amortization of deferred debt issuance costs is included in interest expense and amounted to approximately $100 and $233 during the three months ended December 31, 2019 and 2018, respectively.</t>
  </si>
  <si>
    <t>Income Taxes</t>
  </si>
  <si>
    <t>Income Tax Disclosure [Abstract]</t>
  </si>
  <si>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Company’s provision for income taxes was $149 and $265 for the three months ended December 31, 2019 and 2018, respectively. On December 22, 2017, the Tax Cuts and Jobs Act was enacted into law. The legislation contains several key tax provisions, including the reduction of the federal corporate income tax rate to 21% effective January 1, 2018, as well as a variety of other changes, including limitation of the tax deductibility of interest expense, acceleration of expensing of certain business assets and reductions in the amount of executive pay that could qualify as a tax deduction. The SEC staff issued Staff Accounting Bulletin No. 118, which allowed us to record provisional amounts during a measurement period not to extend beyond one year after the enactment date. As of December 22, 2018, the Company has completed its accounting for all of the enactment-date income tax effects of the Tax Cuts and Jobs Act. The Company made no material adjustments to the provisional amounts recorded.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There were no redemptions of common units in Verticals, LLC during the three months ended December 31, 2019. As a result of previous exchanges, the Company recognized deferred tax asset and corresponding Tax Receivable Agreement liability balances to $26,736 and $23,229, respectively, as of December 31, 2019. Payments to the Continuing Equity Owners related to exchanges through December 31, 2019 will range from $0 to $2,103 per year and are expected to be paid over the next 24 years. The amounts recorded as of December 31, 2019, approximate the current estimate of expected tax savings and are subject to change after the filing of the Company’s U.S. federal and state income tax returns. Future payments under the Tax Receivable Agreement with respect to subsequent exchanges would be in addition to these amounts.</t>
  </si>
  <si>
    <t>Fair Value Measurements</t>
  </si>
  <si>
    <t>Fair Value Disclosures [Abstract]</t>
  </si>
  <si>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December 31, 2019 and 2018, because of the relatively short maturity dates on these instruments. The carrying amount of debt approximates fair value as of December 31, 2019 and 2018, because interest rates on these instruments approximate market interest rates. The Company has no Level 1 or Level 2 financial instruments. The following tables present the changes in the Company's Level 3 financial instruments that are measured at fair value on a recurring basis. Accrued Contingent Consideration Balance at September 30, 2019 $ 18,226 Contingent consideration accrued at time of business combination — Change in fair value of contingent consideration included in Operating expenses 154 Contingent consideration paid — Balance at December 31, 2019 $ 18,380 Accrued Contingent Consideration Balance at September 30, 2018 $ 5,999 Contingent consideration accrued at time of business combination 4,000 Change in fair value of contingent consideration included in Operating expenses (349) Contingent consideration paid (1,600) Balance at December 31, 2018 $ 8,050 Approximately $12,134 and $10,223 of contingent consideration was recorded in accrued expenses and other current liabilities as of December 31, 2019 and September 30, 2019, respectively. Approximately $6,246 and $8,003 of contingent consideration was recorded in other long-term liabilities as of December 31, 2019 and September 30, 2019, respectively.</t>
  </si>
  <si>
    <t>Equity-Based Compensation</t>
  </si>
  <si>
    <t>Share-based Payment Arrangement [Abstract]</t>
  </si>
  <si>
    <t>EQUITY-BASED COMPENSATION A summary of equity-based compensation expense recognized during the three months ended December 31, 2019 and 2018 is as follows: Three months ended December 31, 2019 2018 Stock options $ 2,124 $ 951 Amounts are included in general and administrative expense on the condensed consolidated statements of operations. Income tax benefits of $148 were recognized during the three months ended December 31, 2019. No income tax benefits were recognized related to equity-based compensation during the three months ended December 31, 2018.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0%. As of December 31, 2019, there were 165,088 equity awards available for grant under the 2018 Plan. In connection with the IPO, the Company granted 2,045,000 stock options to its directors and certain employees. The stock options were granted with an exercise price of $13.00 per share and vest ratably over a three The fair value of the stock option awards during the three months ended December 31, 2019 and from June 20, 2018 through September 30, 2019 was determined on the grant date using the Black-Scholes valuation model based on the following weighted-average assumptions: December 31, 2019 September 30, 2019 Expected volatility (1) 25.2 % 26.7 % Expected dividend yield (2) — % — % Expected term (3) 6 years 6 years Risk-free interest rate (4) 1.7 % 2.5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three months ended December 31, 2019 is as follows: Stock Options Weighted Average Exercise Price Outstanding at beginning of period 4,240,695 $ 18.33 Granted 159,000 23.92 Exercised (103,964) 15.17 Forfeited (30,665) 21.62 Outstanding at end of period 4,265,066 $ 18.60 The weighted-average grant date fair value of stock options granted during the three months ended December 31, 2019 was $6.74. As of December 31, 2019, there were 4,265,066 stock options outstanding, of which 758,950 were exercisable. As of December 31, 2019, total unrecognized compensation expense related to unvested stock options, including an estimate for pre-vesting forfeitures, was $16,500, which is expected to be recognized over a weighted-average period of 2.1 years. The Company's policy is to account for forfeitures of stock-based compensation awards as they occur. The total fair value of stock options that vested during the three months ended December 31, 2019 was $1,751.</t>
  </si>
  <si>
    <t>No</t>
  </si>
  <si>
    <t>Commitments and Contingencies</t>
  </si>
  <si>
    <t>Commitments and Contingencies Disclosure [Abstract]</t>
  </si>
  <si>
    <t>COMMITMENTS AND CONTINGENCIES Leases The Company utilizes office space and equipment under operating leases. Rent expense under these leases amounted to $741 and $493 during the three months ended December 31, 2019 and 2018, respectively. A summary of approximate future minimum payments under these leases as of December 31, 2019 is as follows: Years ending September 30: 2020 (nine months remaining) $ 1,912 2021 2,251 2022 1,987 2023 1,829 2024 1,315 Thereafter 1,104 Total $ 10,398 Minimum Processing Commitments The Company has non-exclusive agreements with several processors to provide it services related to transaction processing and transmittal, transaction authorization and data capture, and access to various reporting tools. Certain of these agreements require the Company to submit a minimum monthly number of transactions for processing. If the Company submits a number of transactions that is lower than the minimum, it is required to pay to the processor the fees it would have received if it had submitted the required minimum number of transactions. As of December 31, 2019, such minimum fee commitments were as follows: Years ending September 30: 2020 (nine months remaining) $ 2,609 2021 1,457 2022 2,046 2023 2,646 2024 243 Thereafter — Total $ 9,001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In addition,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After taking into consideration the evaluation of such legal matters by the Company's legal counsel, the Company's management believes at this time such matters will not have a material impact on the Company's consolidated balance sheet, results of operations or cash flows.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si>
  <si>
    <t>Related Party Transactions</t>
  </si>
  <si>
    <t>Related Party Transactions [Abstract]</t>
  </si>
  <si>
    <t>RELATED PARTY TRANSACTIONS In April 2016, the Company entered into a purchase agreement to purchase certain assets of Axia, LLC. On April 29, 2016, the Company entered into a Processing Services Agreement (the “Axia Tech Agreement”) with Axia Technologies, LLC (“Axia Tech”), an entity controlled by the previous owner of Axia, LLC. Under the Axia Tech Agreement, the Company agreed to provide processing services for certain merchants as designated by Axia Tech from time to time. In accordance with ASC 606-10-55, revenue from the processing services is recognized net of interchange, residual expense and other fees. The Company earned net revenues related to the Axia Tech Agreement of $22 and $18 during the three months ended December 31, 2019 and 2018, respectively. i3 Verticals, LLC, Greg Daily, the Company’s CEO and Clay Whitson, the Company’s CFO, own 2.0%, 10.5% and 0.4%, respectively, of the outstanding equity of Axia Tech. In connection with the Company’s IPO, the Company and i3 Verticals, LLC entered into a Tax Receivable Agreement with the Continuing Equity Own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See Note 6 for further information. As of December 31, 2019, the total amount due under the Tax Receivable Agreement was $23,229.</t>
  </si>
  <si>
    <t>Segments</t>
  </si>
  <si>
    <t>Segment Reporting [Abstract]</t>
  </si>
  <si>
    <t>SEGMENTS The Company determines its operating segments based on ASC 280, Segment Reporting , how the chief operating decision making group monitors and manages the performance of the business and the level at which financial information is reviewed. The Company’s operating segments are strategic business units that offer different products and services. The Company's core business is delivering seamlessly integrated payment and software solutions to SMBs and organizations in strategic vertical markets. This is accomplished through the Merchant Services and Proprietary Software and Payments segments. The Merchant Services segment provides comprehensive payment solutions to businesses and organizations. The Merchant Services segment includes third-party integrated payment solutions as well as traditional payment services across the Company's strategic vertical markets. The Proprietary Software and Payments segment delivers embedded payment solutions to the Company's clients through company-owned software. Payments are delivered through both the payment facilitator model and the traditional merchant processing model. The Company's Proprietary Software and Payments clients are primarily in the education, property management and public sector markets. The Other category includes corporate overhead expenses when presenting reportable segment information. The Company primarily uses processing margin to measure operating performance. The following is a summary of reportable segment operating performance for the three months ended December 31, 2019 and 2018. As of and for the Three Months Ended December 31, 2019 Merchant Services Proprietary Software and Payments Other Total Revenue $ 27,465 $ 14,056 $ (410) $ 41,111 Operating expenses Other costs of services 12,113 1,215 (410) 12,918 Selling general and administrative 6,322 7,936 5,029 19,287 Depreciation and amortization 2,947 1,539 169 4,655 Change in fair value of contingent consideration (1,206) 1,360 — 154 Income (loss) from operations $ 7,289 $ 2,006 $ (5,198) $ 4,097 Processing margin (1) $ 20,896 $ 13,009 $ (408) $ 33,497 Total assets $ 202,580 $ 110,570 $ 34,036 $ 347,186 Goodwill $ 106,898 $ 59,515 $ — $ 166,413 __________________________ 1. Processing margin is equal to revenue less interchange and network fees, less other costs of services. $5,544, $168 and $(408) of residual expense, a component of other costs of services, are added back to the Merchant Services segment, Proprietary Software and Payments segment, and Other category, respectively. As of and for the Three Months Ended December 31, 2018 Merchant Services Proprietary Software and Payments Other Total Revenue $ 77,702 $ 7,166 $ — $ 84,868 Operating expenses Interchange and network fees 54,364 1,465 — 55,829 Other costs of services 9,396 394 — 9,790 Selling general and administrative 6,091 2,987 3,438 12,516 Depreciation and amortization 2,782 661 109 3,552 Change in fair value of contingent consideration (319) (30) — (349) Income (loss) from operations $ 5,388 $ 1,689 $ (3,547) $ 3,530 Processing margin (1) $ 17,627 $ 5,461 $ — $ 23,088 Total assets $ 141,136 $ 51,976 $ 4,080 $ 197,192 Goodwill $ 69,666 $ 28,820 $ — $ 98,486 __________________________ 1. Processing margin is equal to revenue less interchange and network fees, less other costs of services. $3,685, $154 and $0 of residual expense, a component of other costs of services, are added back to the Merchant Services segment, Proprietary Software and Payments segment, and Other category, respectively.</t>
  </si>
  <si>
    <t>Non-Controlling Interest</t>
  </si>
  <si>
    <t>Noncontrolling Interest [Abstract]</t>
  </si>
  <si>
    <t>Non-Controlling Interests</t>
  </si>
  <si>
    <t>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December 31, 2019, i3 Verticals, Inc. owned 14,497,777 of i3 Verticals, LLC's Common Units, representing a 52.9% economic ownership interest in i3 Verticals, LLC.</t>
  </si>
  <si>
    <t>Earnings Per Share</t>
  </si>
  <si>
    <t>Earnings Per Share [Abstract]</t>
  </si>
  <si>
    <t>EARNINGS PER SHARE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ree months ended December 31, 2019: Three months ended Three months ended Basic net income per share: Numerator Net income $ 1,934 $ 2,351 Less: Net income attributable to non-controlling interests 2,083 2,173 Net (loss) income attributable to Class A common stockholders $ (149) $ 178 Denominator Weighted average shares of Class A common stock outstanding (1) 14,233,785 8,812,630 Basic net (loss) income per share (2) $ (0.01) $ 0.02 Dilutive net income per share (2) : Numerator Net income attributable to Class A common stockholders - diluted (3) $ 178 Denominator Weighted average shares of Class A common stock outstanding (1) 8,812,630 Weighted average effect of dilutive securities (3) 1,090,538 Weighted average shares of Class A common stock outstanding - diluted 9,903,168 Diluted net income per share $ 0.02 ____________________ 1. Excludes 232,828 restricted Class A common stock units. 2. For the three months ended December 31, 2019,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2,921,637 shares of weighted average Class B common stock for the three months ended December 31, 2019, along with the reallocation of net income assuming conversion of these shares, were excluded because the effect would have been anti-dilutive, b. 689,500 stock options for the three months ended December 31, 2019, were excluded because the exercise price of these stock options exceeded the average market price of our Class A common stock during the period (“out-of-the-money”) and the effect of including them would have been anti-dilutive, and c. 976,594 shares for the three months ended December 31, 2019, resulting from estimated stock option exercises as calculated by the treasury stock method, and 232,828 restricted Class A common units for the three months ended December 31, 2019, were excluded because the effect of including them would have been anti-dilutive. 3. For the three months ended December 31, 2018, the following securities were excluded from the weighted average effect of dilutive securities in the computation of diluted earnings per share of Class A common stock: a. 17,213,806 shares of weighted average Class B common stock for the three months ended December 31, 2018, along with the reallocation of net income assuming conversion of these shares, were excluded because the effect would have been anti-dilutive, and b. 754,750 stock options for the three months ended December 31, 2019 and 2018, respectively, were excluded because the exercise price of these stock options exceeded the average market price of our Class A common stock during the period (“out-of-the-money”) and the effect of including them would have been anti-dilutive.</t>
  </si>
  <si>
    <t>Significant Non-cash Transactions</t>
  </si>
  <si>
    <t>Cash Flow, Noncash Investing and Financing Activities Disclosure [Abstract]</t>
  </si>
  <si>
    <t xml:space="preserve">SIGNIFICANT NON-CASH TRANSACTIONS The Company engaged in the following significant non-cash investing and financing activities during the three months ended December 31, 2019 and 2018: Three months ended December 31, 2019 2018 Acquisition date fair value of contingent consideration in connection with business combinations $ — $ 4,000 Required distributions to non-controlling interest holders for tax obligations $ — $ 934 </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December 31, 2019 and </t>
  </si>
  <si>
    <t>Principles of Consolidation</t>
  </si>
  <si>
    <t>Principles of Consolidation These interim condensed consolidated financial statements include the accounts of the Company and its subsidiary companies. All significant intercompany accounts and transactions have been eliminated in consolidation.</t>
  </si>
  <si>
    <t>Restricted Cash</t>
  </si>
  <si>
    <t xml:space="preserve">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No. 2016-18, Statement of Cash Flows: Restricted Cash </t>
  </si>
  <si>
    <t>Inventories</t>
  </si>
  <si>
    <t>Inventories Inventories consist of point-of-sale equipment to be sold to customers and are stated at the lower of cost, determined on a weighted average basis, or net realizable value.</t>
  </si>
  <si>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
  </si>
  <si>
    <t>Revenue Recognition and Deferred Revenue</t>
  </si>
  <si>
    <t>Revenue Recognition and Deferred Revenue For the three months ended December 31, 2019,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Results for the reporting period beginning October 1, 2019 are presented under ASC 606, while prior period amounts continue to be reported in accordance with the Company's historic accounting practices under previous guidance. The majority of the Company's revenue for the three months ended December 31, 2019 and 2018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three months ended December 31, 2019, subsequent to the adoption of ASC 606. With regards to the Company's transaction settlement servic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fixed transaction or service fees, including authorization fees, convenience fees, statement fees, annual fees, gateway fees, which are charged for accessing our payment and software solutions, and fees for other miscellaneous services, such as handling chargebacks. Revenues derived from service fees are recognized at the time the services are performed and there are no further performance obligations. Revenues from the sale of equipment is recognized upon transfer of ownership and delivery to the customer, after which there are no further performance obligation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ustomer. The Company also offers access to its software under software-as-a-service (“SaaS”) arrangements, which represent services arrangements. Revenue from SaaS arrangements is recognized over time, over the term of the agreement.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determines allocation of the transaction price at inception of the arrangement and uses the standalone selling prices for the majority of our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 below presents a disaggregation of the Company's revenue from contracts with customers by product by segment. Refer to Note 11 for discussion of the Company's segments. The Company's products are defined as follows: • Payments — Includes discount fees, gateway fees and other related fixed transaction or service fees. • Other — Includes sales of software, sales of equipment, professional services and other revenues. As of and for the Three Months Ended December 31, 2019 Merchant Services Proprietary Software and Payments Other Total Payments revenue $ 22,453 $ 6,326 $ (408) $ 28,371 Other revenue 5,012 7,730 (2) 12,740 Total revenue $ 27,465 $ 14,056 $ (410) $ 41,111 As of and for the Three Months Ended December 31, 2018 Merchant Services Proprietary Software and Payments Other Total Payments revenue $ 72,537 $ 5,202 $ — $ 77,739 Other revenue 5,165 1,964 — 7,129 Total revenue $ 77,702 $ 7,166 $ — $ 84,868 The table below presents a disaggregation of the Company's revenue from contracts with customer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As of and for the Three Months Ended December 31, 2019 Merchant Services Proprietary Software and Payments Other Total Revenue transferred over time $ 18,130 $ 9,949 $ (408) $ 27,671 Revenue transferred at a point in time 9,335 4,107 (2) 13,440 Total revenue $ 27,465 $ 14,056 $ (410) $ 41,111 As of and for the Three Months Ended December 31, 2018 Merchant Services Proprietary Software and Payments Other Total Revenue transferred over time $ 68,948 $ 5,992 $ — $ 74,940 Revenue transferred at a point in time 8,754 1,174 — 9,928 Total revenue $ 77,702 $ 7,166 $ — $ 84,868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our contracts with a deferred revenue component are between one and three years. The following table presents the changes in deferred revenue as of and for the three months ended December 31, 2019: Balance at September 30, 2019 $ 10,237 Deferral of revenue 5,389 Recognition of unearned revenue (5,211) Balance at December 31, 2019 $ 10,415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December 31, 2019, the Company had $2,668, of capitalized contract costs, which relates to commissions paid to obtain new sales, included within "Prepaid expenses and other current assets” and “Other assets" on the condensed consolidated balance sheets. The Company recorded commissions expense related to these costs for the three months ended December 31, 2019 of $88. The Company expenses sales commissions as incurred for the Company's sales commission plans that are paid on recurring monthly revenues, portfolios of existing customers, or have a substantive stay requirement prior to payment. Interchange and Network Fees and Other Cost of Services Interchange and network fees consist primarily of fees that are directly related to discount fee revenue. These include interchange fees paid to issuers and assessment fees payable to card networks, which are a percentage of the processing volume the Company generates from Visa and Mastercard, as well as fees charged by card-issuing banks. As noted above, after adoption of ASC 606 on October 1, 2019, these fees are presented net in discount fee revenue because the Company is acting as an agent in the provision of payment authorization services.</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Actual results could differ from those estimates.</t>
  </si>
  <si>
    <t>Recently Issued Accounting Pronouncements</t>
  </si>
  <si>
    <t xml:space="preserve">Recent Accounting Pronouncements Recently Adopted Accounting Pronouncements The FASB issued ASU No. 2018-07, Compensation—Stock Compensation: Improvements to Nonemployee Share-Based Payment Accounting (Topic 718) (“ASU 2018-07”) in June 2018 and ASU No. 2019-08, Compensation—Stock Compensation and Revenue from Contracts with Customers (Topic 606): Codification Improvements—Share-Based Consideration Payable to a Customer (“ASU 2019-08”) in November 2019. The amendments in ASU No. 2018-07 expand the scope of Topic 718, Compensation—Stock Compensation to include share-based payments issued to nonemployees for goods or services. The amendments in ASU 2019-08 require companies to measure and classify on the balance sheet share-based payments to customers by applying the guidance in Topic 718, Compensation—Stock Compensation. The amendments in this ASU No. 2018-07 are effective for public business entities for fiscal years beginning after December 15, 2018, and interim periods within those fiscal years. As a public business entity, the Company is an emerging growth company and has elected to use the extended transition period provided for such companies. As a result, the Company is not required to adopt this ASU No. 2018-07 until October 1, 2020. Early adoption is permitted, but no earlier than a company’s adoption date of ASU No. 2014-09 (defined below). The Company elected to early adopt ASU 2018-07 as of October 1, 2019. There was no impact on the Company’s condensed consolidated financial statements. For entities that have adopted ASU 2018-07, the amendments in this ASU No. 2019-08 are effective for public business entities for fiscal years beginning after December 15, 2019, and interim periods within those fiscal years. As a result, the Company is not required to adopt this ASU No. 2018-07 until October 1, 2020. Early adoption is permitted, but no earlier than a company’s adoption date of ASU No. 2018-07. The Company elected to early adopt ASU 2019-08 as of October 1, 2019. There was no impact on the Company’s condensed consolidated financial statements. In May 2014, the FASB issued ASU 2014-09, Revenue from Contracts with Customers (Topic 606) (“ASU 2014-09”). The FASB issued updates and clarifications to ASU 2014-09, including ASU 2016-08, Revenue from Contracts with Customers (Topic 606): Principal versus Agent Considerations (Reporting Gross versus Net) issued in March 2016, ASU 2016-10, Revenue from Contracts with Customers (Topic 606): Identifying Performance Obligations and Licensing issued in April 2016 and ASU 2016-12, Revenue from Contracts with Customers (Topic 606): Narrow-Scope Improvements and Practical Expedients issued in May 2016. ASU 2014-09 supersedes the revenue recognition requirements i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became effective for the Company on October 1, 2019. The amendment allows companies to use either a full retrospective or a modified retrospective approach, through a cumulative adjustment, to adopt this ASU No. 2014-09. The new standard changed the timing of certain revenue and expenses to be recognized under various arrangement types. More judgment and estimates are required when applying the requirements of the new standard than were required under prior GAAP, such as estimating the amount of variable consideration to include in transaction price and estimating expected periods of benefit for certain costs. Through management's review of individual contracts and historical revenue recognition patterns in comparison to the provisions under ASU 2014-09, the Company determined the timing of revenue to be recognized under ASU 2014-09 for each of the Company’s revenue categories, including discount fees, software licensing subscriptions, ongoing support, and other POS-related solutions, is similar to the timing of revenue recognized under the historical guidance under ASC 605. The Company will evaluate, on an ongoing basis, costs to obtain contracts with customers, as well as certain implementation and set-up costs, and, in some cases, may be required to amortize these costs over longer periods than they were historically amortized. Finally, the new standard required additional disclosures regarding revenues and related capitalized contract costs, if any. The Company adopted the new revenue standard using a modified retrospective basis on October 1, 2019. The Company has recorded a $705 cumulative increase to accumulated earnings and a $640 cumulative increase to non-controlling interest as a result of the adoption, due to capitalized costs to obtain contracts with customers being amortized over the expected life of the customer rather than the life of the specific contract. The Company determined that the most significant ongoing impact of adopting the new revenue standard was driven by changes in principal versus agent considerations, with the majority of the change overall in total net revenue attributable to reflecting the Company's payment authorization services net of related interchange and network fees prospectively. The Company's interchange and network fees of $55,829 were classified in “Operating Expenses” on the Condensed Consolidated Statement of Operations for the three months ended December 31, 2018. The Company's interchange and network fees of $69,102 were included as a reduction to revenue on the Condensed Consolidated Statement of Operations for the three months ended December 31, 2019. Under the modified retrospective basis, the Company has not restated its comparative unaudited condensed consolidated financial statements for these effects. The adoption of the new revenue standard did not have a material impact on net income. The following table presents the material impacts of adopting ASC 606 on the Company's unaudited condensed consolidated statement of operations for the three months ended December 31, 2019: Three months ended December 31, 2019 As reported Adjustment Presentation without adoption of ASC 606 Revenue $ 41,111 $ 69,102 $ 110,213 Operating expenses Interchange and network fees $ — $ 69,102 $ 69,102 The following table presents the impacts of adoption of ASC 606 on the Company's unaudited condensed consolidated balance sheet as of December 31, 2019: As of December 31, 2019 As reported Adjustment Presentation without adoption of ASC 606 Assets Current assets Prepaid expenses and other current assets $ 5,003 $ 157 $ 5,160 Deferred tax asset $ 30,137 $ 11 $ 30,148 Other assets $ 4,172 $ (1,560) $ 2,612 Liabilities and equity Stockholders' equity Accumulated deficit $ (1,753) $ (731) $ (2,484) Non-controlling interest $ 65,091 $ (661) $ 64,430 The adoption of ASC 606 did not have a material impact on the Company’s unaudited condensed consolidated statement of cash flows for the three months ended December 31, 2019. The Company has expanded its unaudited condensed consolidated financial statement disclosures as required by this new standard. See above for additional disclosures provided as a result of the adoption of ASC 606. Recently Issued Accounting Pronouncements Not Yet Adopted In August 2018, the FASB issued ASU No. 2018-13, Fair Value Measurement: Disclosure Framework—Changes to the Disclosure Requirements for Fair Value Measurement (Topic 820). The amendments in ASU No. 2018-13 provide clarification and modify the disclosure requirements on fair value measurement in Topic 820, Fair Value Measurement. The amendments in this ASU No. 2018-13 are effective for public business entities for fiscal years beginning after December 15, 2019, and interim periods within those fiscal years, with early adoption permitted. As a result, the Company will not be required to adopt this ASU No. 2018-13 until October 1, 2021. The Company is currently evaluating the impact of the adoption of this principle on the Company’s condensed consolidated financial statements. In June 2016, the FASB issued ASU No. 2016-13, Financial Instruments—Credit Losses (Topic 326). The amendments in ASU No. 2016-13 require the measurement of all expected credit losses for financial assets held at the reporting date based on historical experience, current conditions, and reasonable and supportable forecasts. The amendments in this ASU No. 2016-13 are effective for public business entities for fiscal years beginning after December 15, 2019, and interim periods within those fiscal years, with early adoption permitted for fiscal years beginning after December 15, 2019, including interim periods within those fiscal years. As a public business entity, the Company is an emerging growth company and has elected to use the extended transition period provided for such companies. As a result, the Company will not be required to adopt this ASU No. 2016-13 until October 1, 2023. The Company is currently evaluating the impact of the adoption of this principle on the Company’s condensed consolidated financial statements. In February 2016, the FASB issued ASU No. 2016-02, Leases (Topic 842) (“ASU 2016-02”). This ASU No. 2016-02 amends the existing guidance by recognizing all leases, including operating leases, with a term longer than twelve months on the balance sheet and disclosing key information about the lease arrangements. The effective date of this update is for fiscal years, and interim periods within those fiscal years, beginning after December 15, 2018, with early adoption permitted. As a public business entity, the Company is an emerging growth company and has elected to use the extended transition period provided for such companies. As a result, the Company will not be required to adopt this ASU No. 2016-02 until October 1, 2021. The update requires modified retrospective transition, with the option to initially apply the new standard at the adoption date and recognize a cumulative-effect adjustment and elect various practical expedients. In July 2018, the FASB issued </t>
  </si>
  <si>
    <t>Fair Value Measurement</t>
  </si>
  <si>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si>
  <si>
    <t>Summary of Significant Accounting Policies (Tables)</t>
  </si>
  <si>
    <t>Disaggregation of Revenue</t>
  </si>
  <si>
    <t xml:space="preserve">The table below presents a disaggregation of the Company's revenue from contracts with customers by product by segment. Refer to Note 11 for discussion of the Company's segments. The Company's products are defined as follows: • Payments — Includes discount fees, gateway fees and other related fixed transaction or service fees. • Other — Includes sales of software, sales of equipment, professional services and other revenues. As of and for the Three Months Ended December 31, 2019 Merchant Services Proprietary Software and Payments Other Total Payments revenue $ 22,453 $ 6,326 $ (408) $ 28,371 Other revenue 5,012 7,730 (2) 12,740 Total revenue $ 27,465 $ 14,056 $ (410) $ 41,111 As of and for the Three Months Ended December 31, 2018 Merchant Services Proprietary Software and Payments Other Total Payments revenue $ 72,537 $ 5,202 $ — $ 77,739 Other revenue 5,165 1,964 — 7,129 Total revenue $ 77,702 $ 7,166 $ — $ 84,868 The table below presents a disaggregation of the Company's revenue from contracts with customer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As of and for the Three Months Ended December 31, 2019 Merchant Services Proprietary Software and Payments Other Total Revenue transferred over time $ 18,130 $ 9,949 $ (408) $ 27,671 Revenue transferred at a point in time 9,335 4,107 (2) 13,440 Total revenue $ 27,465 $ 14,056 $ (410) $ 41,111 As of and for the Three Months Ended December 31, 2018 Merchant Services Proprietary Software and Payments Other Total Revenue transferred over time $ 68,948 $ 5,992 $ — $ 74,940 Revenue transferred at a point in time 8,754 1,174 — 9,928 Total revenue $ 77,702 $ 7,166 $ — $ 84,868 </t>
  </si>
  <si>
    <t>Changes in Deferred Revenue</t>
  </si>
  <si>
    <t xml:space="preserve">The following table presents the changes in deferred revenue as of and for the three months ended December 31, 2019: Balance at September 30, 2019 $ 10,237 Deferral of revenue 5,389 Recognition of unearned revenue (5,211) Balance at December 31, 2019 $ 10,415 </t>
  </si>
  <si>
    <t>Impact from Adopting ASC 606</t>
  </si>
  <si>
    <t xml:space="preserve">The following table presents the material impacts of adopting ASC 606 on the Company's unaudited condensed consolidated statement of operations for the three months ended December 31, 2019: Three months ended December 31, 2019 As reported Adjustment Presentation without adoption of ASC 606 Revenue $ 41,111 $ 69,102 $ 110,213 Operating expenses Interchange and network fees $ — $ 69,102 $ 69,102 The following table presents the impacts of adoption of ASC 606 on the Company's unaudited condensed consolidated balance sheet as of December 31, 2019: As of December 31, 2019 As reported Adjustment Presentation without adoption of ASC 606 Assets Current assets Prepaid expenses and other current assets $ 5,003 $ 157 $ 5,160 Deferred tax asset $ 30,137 $ 11 $ 30,148 Other assets $ 4,172 $ (1,560) $ 2,612 Liabilities and equity Stockholders' equity Accumulated deficit $ (1,753) $ (731) $ (2,484) Non-controlling interest $ 65,091 $ (661) $ 64,430 </t>
  </si>
  <si>
    <t>Goodwill and Intangible Assets (Tables)</t>
  </si>
  <si>
    <t>Schedule of Changes in Carrying Amount of Goodwill</t>
  </si>
  <si>
    <t xml:space="preserve">Changes in the carrying amount of goodwill are as follows: Merchant Services Proprietary Software and Payments Other Total Balance at September 30, 2019 (net of accumulated impairment losses of $11,458, $0 and $0, respectively) $ 108,472 $ 59,812 $ — $ 168,284 Goodwill attributable to acquisition preliminary purchase price adjustments during the three months ended December 31, 2019 (1,574) (297) — (1,871) Balance at December 31, 2019 $ 106,898 $ 59,515 $ — $ 166,413 </t>
  </si>
  <si>
    <t>Schedule of Finite-Lived Intangible Assets</t>
  </si>
  <si>
    <t xml:space="preserve">Intangible assets consisted of the following as of December 31, 2019: Cost Accumulated Amortization Carrying Value Amortization Life and Method Finite-lived intangible assets: Merchant relationships $ 142,671 $ (46,087) $ 96,584 12 to 20 years – accelerated or straight-line Non-compete agreements 1,720 (669) 1,051 2 to 5 years – straight-line Website and brand development costs 188 (28) 160 3 to 4 years – straight-line Trade names 4,292 (1,548) 2,744 3 to 7 years – straight-line Residual buyouts 5,064 (1,358) 3,706 2 to 8 years – straight-line Referral and exclusivity agreements 900 (307) 593 5 to 10 years – straight-line Total finite-lived intangible assets 154,835 (49,997) 104,838 Indefinite-lived intangible assets: Trademarks 36 — 36 Total identifiable intangible assets $ 154,871 $ (49,997) $ 104,874 </t>
  </si>
  <si>
    <t>Schedule of Indefinite-Lived Intangible Assets</t>
  </si>
  <si>
    <t>Schedule of Future Amortization Expense of Finite-lived Intangible Assets</t>
  </si>
  <si>
    <t xml:space="preserve">Based on net carrying amounts at December 31, 2019, the Company's estimate of future amortization expense for intangible assets are presented in the table below for fiscal years ending September 30: 2020 (nine months remaining) $ 8,973 2021 10,642 2022 9,497 2023 8,451 2024 7,841 Thereafter 59,434 $ 104,838 </t>
  </si>
  <si>
    <t>Long-Term Debt, Net (Tables)</t>
  </si>
  <si>
    <t>Summary of Long-term Debt</t>
  </si>
  <si>
    <t xml:space="preserve">A summary of long-term debt, net as of December 31, 2019 and September 30, 2019 is as follows: December 31, September 30, Maturity 2019 2019 Revolving lines of credit to banks under the Senior Secured Credit Facility May 9, 2024 $ 134,037 $ 141,144 Debt issuance costs, net (1,746) (1,846) Total long-term debt, net of issuance costs $ 132,291 $ 139,298 </t>
  </si>
  <si>
    <t>Fair Value Measurements (Tables)</t>
  </si>
  <si>
    <t>Changes in Level 3 Financial Instruments Measured on a Recurring Basis</t>
  </si>
  <si>
    <t xml:space="preserve">The following tables present the changes in the Company's Level 3 financial instruments that are measured at fair value on a recurring basis. Accrued Contingent Consideration Balance at September 30, 2019 $ 18,226 Contingent consideration accrued at time of business combination — Change in fair value of contingent consideration included in Operating expenses 154 Contingent consideration paid — Balance at December 31, 2019 $ 18,380 Accrued Contingent Consideration Balance at September 30, 2018 $ 5,999 Contingent consideration accrued at time of business combination 4,000 Change in fair value of contingent consideration included in Operating expenses (349) Contingent consideration paid (1,600) Balance at December 31, 2018 $ 8,050 </t>
  </si>
  <si>
    <t>Equity-Based Compensation (Tables)</t>
  </si>
  <si>
    <t>Summary of Equity-Based Compensation Expense</t>
  </si>
  <si>
    <t xml:space="preserve">A summary of equity-based compensation expense recognized during the three months ended December 31, 2019 and 2018 is as follows: Three months ended December 31, 2019 2018 Stock options $ 2,124 $ 951 </t>
  </si>
  <si>
    <t>Fair Value of Stock Option Awards</t>
  </si>
  <si>
    <t>The fair value of the stock option awards during the three months ended December 31, 2019 and from June 20, 2018 through September 30, 2019 was determined on the grant date using the Black-Scholes valuation model based on the following weighted-average assumptions: December 31, 2019 September 30, 2019 Expected volatility (1) 25.2 % 26.7 % Expected dividend yield (2) — % — % Expected term (3) 6 years 6 years Risk-free interest rate (4) 1.7 % 2.5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si>
  <si>
    <t>Summary of Stock Option Activity</t>
  </si>
  <si>
    <t xml:space="preserve">A summary of stock option activity for the three months ended December 31, 2019 is as follows: Stock Options Weighted Average Exercise Price Outstanding at beginning of period 4,240,695 $ 18.33 Granted 159,000 23.92 Exercised (103,964) 15.17 Forfeited (30,665) 21.62 Outstanding at end of period 4,265,066 $ 18.60 </t>
  </si>
  <si>
    <t>Commitments and Contingencies (Tables)</t>
  </si>
  <si>
    <t>Schedule of Approximate Future Minimum Rental Payments for Operating Leases</t>
  </si>
  <si>
    <t xml:space="preserve">A summary of approximate future minimum payments under these leases as of December 31, 2019 is as follows: Years ending September 30: 2020 (nine months remaining) $ 1,912 2021 2,251 2022 1,987 2023 1,829 2024 1,315 Thereafter 1,104 Total $ 10,398 </t>
  </si>
  <si>
    <t>Minimum Fee Commitments</t>
  </si>
  <si>
    <t xml:space="preserve">As of December 31, 2019, such minimum fee commitments were as follows: Years ending September 30: 2020 (nine months remaining) $ 2,609 2021 1,457 2022 2,046 2023 2,646 2024 243 Thereafter — Total $ 9,001 </t>
  </si>
  <si>
    <t>Segments (Tables)</t>
  </si>
  <si>
    <t>Summary of Reportable Segment Performance</t>
  </si>
  <si>
    <t>The Company primarily uses processing margin to measure operating performance. The following is a summary of reportable segment operating performance for the three months ended December 31, 2019 and 2018. As of and for the Three Months Ended December 31, 2019 Merchant Services Proprietary Software and Payments Other Total Revenue $ 27,465 $ 14,056 $ (410) $ 41,111 Operating expenses Other costs of services 12,113 1,215 (410) 12,918 Selling general and administrative 6,322 7,936 5,029 19,287 Depreciation and amortization 2,947 1,539 169 4,655 Change in fair value of contingent consideration (1,206) 1,360 — 154 Income (loss) from operations $ 7,289 $ 2,006 $ (5,198) $ 4,097 Processing margin (1) $ 20,896 $ 13,009 $ (408) $ 33,497 Total assets $ 202,580 $ 110,570 $ 34,036 $ 347,186 Goodwill $ 106,898 $ 59,515 $ — $ 166,413 __________________________ 1. Processing margin is equal to revenue less interchange and network fees, less other costs of services. $5,544, $168 and $(408) of residual expense, a component of other costs of services, are added back to the Merchant Services segment, Proprietary Software and Payments segment, and Other category, respectively. As of and for the Three Months Ended December 31, 2018 Merchant Services Proprietary Software and Payments Other Total Revenue $ 77,702 $ 7,166 $ — $ 84,868 Operating expenses Interchange and network fees 54,364 1,465 — 55,829 Other costs of services 9,396 394 — 9,790 Selling general and administrative 6,091 2,987 3,438 12,516 Depreciation and amortization 2,782 661 109 3,552 Change in fair value of contingent consideration (319) (30) — (349) Income (loss) from operations $ 5,388 $ 1,689 $ (3,547) $ 3,530 Processing margin (1) $ 17,627 $ 5,461 $ — $ 23,088 Total assets $ 141,136 $ 51,976 $ 4,080 $ 197,192 Goodwill $ 69,666 $ 28,820 $ — $ 98,486 __________________________ 1. Processing margin is equal to revenue less interchange and network fees, less other costs of services. $3,685, $154 and $0 of residual expense, a component of other costs of services, are added back to the Merchant Services segment, Proprietary Software and Payments segment, and Other category, respectively.</t>
  </si>
  <si>
    <t>Earnings Per Share (Tables)</t>
  </si>
  <si>
    <t>Schedule of Reconciliations of the Numerators and Denominators Used to Compute Basic and Diluted Earnings Per Share</t>
  </si>
  <si>
    <t>The following table sets forth reconciliations of the numerators and denominators used to compute basic and diluted earnings per share of Class A common stock for the three months ended December 31, 2019: Three months ended Three months ended Basic net income per share: Numerator Net income $ 1,934 $ 2,351 Less: Net income attributable to non-controlling interests 2,083 2,173 Net (loss) income attributable to Class A common stockholders $ (149) $ 178 Denominator Weighted average shares of Class A common stock outstanding (1) 14,233,785 8,812,630 Basic net (loss) income per share (2) $ (0.01) $ 0.02 Dilutive net income per share (2) : Numerator Net income attributable to Class A common stockholders - diluted (3) $ 178 Denominator Weighted average shares of Class A common stock outstanding (1) 8,812,630 Weighted average effect of dilutive securities (3) 1,090,538 Weighted average shares of Class A common stock outstanding - diluted 9,903,168 Diluted net income per share $ 0.02 ____________________ 1. Excludes 232,828 restricted Class A common stock units. 2. For the three months ended December 31, 2019,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2,921,637 shares of weighted average Class B common stock for the three months ended December 31, 2019, along with the reallocation of net income assuming conversion of these shares, were excluded because the effect would have been anti-dilutive, b. 689,500 stock options for the three months ended December 31, 2019, were excluded because the exercise price of these stock options exceeded the average market price of our Class A common stock during the period (“out-of-the-money”) and the effect of including them would have been anti-dilutive, and c. 976,594 shares for the three months ended December 31, 2019, resulting from estimated stock option exercises as calculated by the treasury stock method, and 232,828 restricted Class A common units for the three months ended December 31, 2019, were excluded because the effect of including them would have been anti-dilutive. 3. For the three months ended December 31, 2018, the following securities were excluded from the weighted average effect of dilutive securities in the computation of diluted earnings per share of Class A common stock: a. 17,213,806 shares of weighted average Class B common stock for the three months ended December 31, 2018, along with the reallocation of net income assuming conversion of these shares, were excluded because the effect would have been anti-dilutive, and b. 754,750 stock options for the three months ended December 31, 2019 and 2018, respectively, were excluded because the exercise price of these stock options exceeded the average market price of our Class A common stock during the period (“out-of-the-money”) and the effect of including them would have been anti-dilutive.</t>
  </si>
  <si>
    <t>Significant Non-cash Transactions (Tables)</t>
  </si>
  <si>
    <t>Schedule of Significant Noncash Transactions</t>
  </si>
  <si>
    <t xml:space="preserve">The Company engaged in the following significant non-cash investing and financing activities during the three months ended December 31, 2019 and 2018: Three months ended December 31, 2019 2018 Acquisition date fair value of contingent consideration in connection with business combinations $ — $ 4,000 Required distributions to non-controlling interest holders for tax obligations $ — $ 934 </t>
  </si>
  <si>
    <t>Organization and Operations (Details) - USD ($) $ / shares in Units, $ in Thousands</t>
  </si>
  <si>
    <t>Jun. 10, 2019</t>
  </si>
  <si>
    <t>Jun. 25, 2018</t>
  </si>
  <si>
    <t>IPO</t>
  </si>
  <si>
    <t>Subsidiary, Sale of Stock [Line Items]</t>
  </si>
  <si>
    <t>Shares issued (shares)</t>
  </si>
  <si>
    <t>Public offering price (in USD per share)</t>
  </si>
  <si>
    <t>Net proceeds from public offering</t>
  </si>
  <si>
    <t>i3Verticals, LLC</t>
  </si>
  <si>
    <t>Non-controlling interest, ownership interest (percent)</t>
  </si>
  <si>
    <t>52.90%</t>
  </si>
  <si>
    <t>Common units, purchased (in units)</t>
  </si>
  <si>
    <t>Continuing Equity Owner</t>
  </si>
  <si>
    <t>Class B Common Stock | Continuing Equity Owner</t>
  </si>
  <si>
    <t>Shareholders ownership interest (percent)</t>
  </si>
  <si>
    <t>47.10%</t>
  </si>
  <si>
    <t>Underwriters exercised option to purchase additional shares (in shares)</t>
  </si>
  <si>
    <t>Class A Common Stock | Continuing Equity Owner</t>
  </si>
  <si>
    <t>0.80%</t>
  </si>
  <si>
    <t>Class A Common and Class B Common Stock | Continuing Equity Owner</t>
  </si>
  <si>
    <t>47.90%</t>
  </si>
  <si>
    <t>Summary of Significant Accounting Policies - Disaggregated Revenue (Details) - USD ($) $ in Thousands</t>
  </si>
  <si>
    <t>Disaggregation of Revenue [Line Items]</t>
  </si>
  <si>
    <t>Total revenue</t>
  </si>
  <si>
    <t>Revenue Transferred over Time</t>
  </si>
  <si>
    <t>Revenue Transferred at a Point in Time</t>
  </si>
  <si>
    <t>Payments Revenue</t>
  </si>
  <si>
    <t>Other Revenue</t>
  </si>
  <si>
    <t>Merchant Services</t>
  </si>
  <si>
    <t>Merchant Services | Revenue Transferred over Time</t>
  </si>
  <si>
    <t>Merchant Services | Revenue Transferred at a Point in Time</t>
  </si>
  <si>
    <t>Merchant Services | Payments Revenue</t>
  </si>
  <si>
    <t>Merchant Services | Other Revenue</t>
  </si>
  <si>
    <t>Proprietary Software and Payments</t>
  </si>
  <si>
    <t>Proprietary Software and Payments | Revenue Transferred over Time</t>
  </si>
  <si>
    <t>Proprietary Software and Payments | Revenue Transferred at a Point in Time</t>
  </si>
  <si>
    <t>Proprietary Software and Payments | Payments Revenue</t>
  </si>
  <si>
    <t>Proprietary Software and Payments | Other Revenue</t>
  </si>
  <si>
    <t>Other</t>
  </si>
  <si>
    <t>Other | Revenue Transferred over Time</t>
  </si>
  <si>
    <t>Other | Revenue Transferred at a Point in Time</t>
  </si>
  <si>
    <t>Other | Payments Revenue</t>
  </si>
  <si>
    <t>Other | Other Revenue</t>
  </si>
  <si>
    <t>Summary of Significant Accounting Policies - Changes in Deferred Revenue (Details) $ in Thousands</t>
  </si>
  <si>
    <t>Dec. 31, 2019USD ($)</t>
  </si>
  <si>
    <t>Deferred revenue, beginning</t>
  </si>
  <si>
    <t>Deferral of revenue</t>
  </si>
  <si>
    <t>Recognition of unearned revenue</t>
  </si>
  <si>
    <t>Deferred revenue, ending</t>
  </si>
  <si>
    <t>Summary of Significant Accounting Policies - Additonal Information (Details) $ in Thousands</t>
  </si>
  <si>
    <t>Dec. 31, 2019USD ($)business</t>
  </si>
  <si>
    <t>Dec. 31, 2018USD ($)</t>
  </si>
  <si>
    <t>Number of businesses acquired | business</t>
  </si>
  <si>
    <t>Capitalized contract costs</t>
  </si>
  <si>
    <t>Commissions related to capitalized contract costs</t>
  </si>
  <si>
    <t>Summary of Significant Accounting Policies - Impact of Adoption of ASC 606 (Details) - USD ($) $ in Thousands</t>
  </si>
  <si>
    <t>Oct. 01, 2019</t>
  </si>
  <si>
    <t>Revenue, Initial Application Period Cumulative Effect Transition [Line Items]</t>
  </si>
  <si>
    <t>Revenues</t>
  </si>
  <si>
    <t>Presentation Without Adoption of ASC 606</t>
  </si>
  <si>
    <t>ASU 2014-09</t>
  </si>
  <si>
    <t>Cumulative effect on retained earnings</t>
  </si>
  <si>
    <t>ASU 2014-09 | Adjustment</t>
  </si>
  <si>
    <t>Acquisitions - Additional Information (Details) - Residual buyouts $ in Thousands</t>
  </si>
  <si>
    <t>Finite-Lived Intangible Assets [Line Items]</t>
  </si>
  <si>
    <t>Intangible assets acquired</t>
  </si>
  <si>
    <t>Estimated amortization period</t>
  </si>
  <si>
    <t>8 years</t>
  </si>
  <si>
    <t>Goodwill and Intangible Assets - Changes in Goodwill (Details) - USD ($) $ in Thousands</t>
  </si>
  <si>
    <t>Goodwill [Roll Forward]</t>
  </si>
  <si>
    <t>Goodwill, beginning</t>
  </si>
  <si>
    <t>Goodwill attributable to acquisition preliminary purchase price adjustments during the three months ended December 31, 2019</t>
  </si>
  <si>
    <t>Goodwill, ending</t>
  </si>
  <si>
    <t>Accumulated impairment losses</t>
  </si>
  <si>
    <t>Goodwill and Intangible Assets - Intangible Assets (Details) - USD ($) $ in Thousands</t>
  </si>
  <si>
    <t>Finite-lived intangible assets, cost</t>
  </si>
  <si>
    <t>Finite-lived intangible assets, accumulated amortization</t>
  </si>
  <si>
    <t>Finite-lived intangible assets, carrying value</t>
  </si>
  <si>
    <t>Total identifiable intangible assets, cost</t>
  </si>
  <si>
    <t>Total identifiable intangible assets, carrying value</t>
  </si>
  <si>
    <t>Amortization expense of intangible assets</t>
  </si>
  <si>
    <t>Trademarks</t>
  </si>
  <si>
    <t>Indefinite-lived Intangible Assets</t>
  </si>
  <si>
    <t>Merchant relationships</t>
  </si>
  <si>
    <t>Merchant relationships | Minimum</t>
  </si>
  <si>
    <t>Amortization life</t>
  </si>
  <si>
    <t>12 years</t>
  </si>
  <si>
    <t>Merchant relationships | Maximum</t>
  </si>
  <si>
    <t>20 years</t>
  </si>
  <si>
    <t>Non-compete agreements</t>
  </si>
  <si>
    <t>Non-compete agreements | Minimum</t>
  </si>
  <si>
    <t>2 years</t>
  </si>
  <si>
    <t>Non-compete agreements | Maximum</t>
  </si>
  <si>
    <t>5 years</t>
  </si>
  <si>
    <t>Website and brand development</t>
  </si>
  <si>
    <t>Website and brand development | Minimum</t>
  </si>
  <si>
    <t>3 years</t>
  </si>
  <si>
    <t>Website and brand development | Maximum</t>
  </si>
  <si>
    <t>4 years</t>
  </si>
  <si>
    <t>Trade names</t>
  </si>
  <si>
    <t>Trade names | Minimum</t>
  </si>
  <si>
    <t>Trade names | Maximum</t>
  </si>
  <si>
    <t>7 years</t>
  </si>
  <si>
    <t>Residual buyouts</t>
  </si>
  <si>
    <t>Residual buyouts | Minimum</t>
  </si>
  <si>
    <t>Residual buyouts | Maximum</t>
  </si>
  <si>
    <t>Referral and exclusivity</t>
  </si>
  <si>
    <t>Referral and exclusivity | Minimum</t>
  </si>
  <si>
    <t>Referral and exclusivity | Maximum</t>
  </si>
  <si>
    <t>10 years</t>
  </si>
  <si>
    <t>Goodwill and Intangible Assets - Future Amortization Expense (Details) $ in Thousands</t>
  </si>
  <si>
    <t>2020 (nine months remaining)</t>
  </si>
  <si>
    <t>2021</t>
  </si>
  <si>
    <t>2022</t>
  </si>
  <si>
    <t>2023</t>
  </si>
  <si>
    <t>2024</t>
  </si>
  <si>
    <t>Thereafter</t>
  </si>
  <si>
    <t>Long-Term Debt, Net - Summary of Long-term Debt (Details) - USD ($) $ in Thousands</t>
  </si>
  <si>
    <t>Debt Instrument [Line Items]</t>
  </si>
  <si>
    <t>Debt issuance costs, net</t>
  </si>
  <si>
    <t>Total long-term debt, net of issuance costs</t>
  </si>
  <si>
    <t>Line of Credit | Revolving lines of credit to banks under the Senior Secured Credit Facility</t>
  </si>
  <si>
    <t>Long-term debt</t>
  </si>
  <si>
    <t>Long-Term Debt, Net - Additional Information (Details) - USD ($)</t>
  </si>
  <si>
    <t>May 09, 2019</t>
  </si>
  <si>
    <t>Oct. 30, 2017</t>
  </si>
  <si>
    <t>Debt extinguishment costs</t>
  </si>
  <si>
    <t>Debt issuance costs</t>
  </si>
  <si>
    <t>Amortization of deferred debt issuance costs</t>
  </si>
  <si>
    <t>Term loans to bank under the Senior Secured Credit Facility | Secured Debt</t>
  </si>
  <si>
    <t>Original principal amount</t>
  </si>
  <si>
    <t>Senior Secured Credit Facility | Line of Credit</t>
  </si>
  <si>
    <t>Revolving line of credit borrowing capacity</t>
  </si>
  <si>
    <t>Quarterly principal payment</t>
  </si>
  <si>
    <t>Senior Secured Credit Facility | Line of Credit | Minimum</t>
  </si>
  <si>
    <t>Unused commitment fee (percent)</t>
  </si>
  <si>
    <t>0.15%</t>
  </si>
  <si>
    <t>Senior Secured Credit Facility | Line of Credit | Maximum</t>
  </si>
  <si>
    <t>0.30%</t>
  </si>
  <si>
    <t>Senior Secured Credit Facility | Line of Credit | Prime Rate | Minimum</t>
  </si>
  <si>
    <t>Basis spread on variable rate (percent)</t>
  </si>
  <si>
    <t>0.50%</t>
  </si>
  <si>
    <t>Senior Secured Credit Facility | Line of Credit | Prime Rate | Maximum</t>
  </si>
  <si>
    <t>2.00%</t>
  </si>
  <si>
    <t>Senior Secured Credit Facility | Line of Credit | 30-day LIBOR | Minimum</t>
  </si>
  <si>
    <t>2.75%</t>
  </si>
  <si>
    <t>Senior Secured Credit Facility | Line of Credit | 30-day LIBOR | Maximum</t>
  </si>
  <si>
    <t>4.00%</t>
  </si>
  <si>
    <t>2019 Senior Secured Credit Facility | Line of Credit</t>
  </si>
  <si>
    <t>Optional addition to borrowing capacity</t>
  </si>
  <si>
    <t>Remaining borrowing capacity</t>
  </si>
  <si>
    <t>Debt covenant, equity repurchase limit from employees, directors, officers or consultants</t>
  </si>
  <si>
    <t>Debt covenant, dividend or distribution limit as percent of net cash proceeds from additional common equity issuance (percent)</t>
  </si>
  <si>
    <t>5.00%</t>
  </si>
  <si>
    <t>2019 Senior Secured Credit Facility | Line of Credit | Minimum</t>
  </si>
  <si>
    <t>2019 Senior Secured Credit Facility | Line of Credit | Maximum</t>
  </si>
  <si>
    <t>2019 Senior Secured Credit Facility | Line of Credit | One, Two, Three or Six-month LIBOR</t>
  </si>
  <si>
    <t>3.25%</t>
  </si>
  <si>
    <t>2019 Senior Secured Credit Facility | Line of Credit | One, Two, Three or Six-month LIBOR | Minimum</t>
  </si>
  <si>
    <t>2.25%</t>
  </si>
  <si>
    <t>2019 Senior Secured Credit Facility | Line of Credit | One, Two, Three or Six-month LIBOR | Maximum</t>
  </si>
  <si>
    <t>2019 Senior Secured Credit Facility | Line of Credit | Federal Funds Rate</t>
  </si>
  <si>
    <t>2019 Senior Secured Credit Facility | Line of Credit | LIBOR plus 1%</t>
  </si>
  <si>
    <t>1.00%</t>
  </si>
  <si>
    <t>1.25%</t>
  </si>
  <si>
    <t>2019 Senior Secured Credit Facility | Line of Credit | LIBOR plus 1% | Minimum</t>
  </si>
  <si>
    <t>0.25%</t>
  </si>
  <si>
    <t>2019 Senior Secured Credit Facility | Line of Credit | LIBOR plus 1% | Maximum</t>
  </si>
  <si>
    <t>2019 Senior Secured Credit Facility | Line of Credit | Letter of Credit | Maximum</t>
  </si>
  <si>
    <t>Income Taxes (Details) - USD ($) $ in Thousands</t>
  </si>
  <si>
    <t>Class of Stock [Line Items]</t>
  </si>
  <si>
    <t>Percent of tax benefits payable to continuing equity owners</t>
  </si>
  <si>
    <t>85.00%</t>
  </si>
  <si>
    <t>Tax benefits retained (percent)</t>
  </si>
  <si>
    <t>15.00%</t>
  </si>
  <si>
    <t>Common units of i3 Verticals, LLC redeemed during the period</t>
  </si>
  <si>
    <t>Period of payment to Continuing Equity Owners</t>
  </si>
  <si>
    <t>24 years</t>
  </si>
  <si>
    <t>Minimum</t>
  </si>
  <si>
    <t>Expected payments to Continuing Equity Owners related to exchange of common units</t>
  </si>
  <si>
    <t>Maximum</t>
  </si>
  <si>
    <t>Continuing Equity Owner | Class B Common Stock</t>
  </si>
  <si>
    <t>Deferred tax asset recognized</t>
  </si>
  <si>
    <t>Tax benefits due to Continuing Equity Owners</t>
  </si>
  <si>
    <t>Fair Value Measurements (Details) - USD ($) $ in Thousands</t>
  </si>
  <si>
    <t>Accrued Contingent Consideration</t>
  </si>
  <si>
    <t>Fair Value, Liabilities Measured on Recurring Basis, Unobservable Input Reconciliation, Calculation [Roll Forward]</t>
  </si>
  <si>
    <t>Balance, beginning</t>
  </si>
  <si>
    <t>Contingent consideration accrued at time of business combination</t>
  </si>
  <si>
    <t>Change in the fair value of warrant liabilities, included in Other expenses</t>
  </si>
  <si>
    <t>Contingent consideration paid</t>
  </si>
  <si>
    <t>Balance, ending</t>
  </si>
  <si>
    <t>Accrued Expenses and Other Current Liabilities</t>
  </si>
  <si>
    <t>Contingent consideration</t>
  </si>
  <si>
    <t>Other Long-term Liabilities</t>
  </si>
  <si>
    <t>Equity-Based Compensation (Details) - USD ($)</t>
  </si>
  <si>
    <t>Share-based Compensation Arrangement by Share-based Payment Award [Line Items]</t>
  </si>
  <si>
    <t>Income tax benefits related to equity-based compensation</t>
  </si>
  <si>
    <t>Stock Options</t>
  </si>
  <si>
    <t>Equity-based compensation expense</t>
  </si>
  <si>
    <t>Equity-Based Compensation - Additional Information (Details) - $ / shares</t>
  </si>
  <si>
    <t>Sep. 30, 2018</t>
  </si>
  <si>
    <t>May 31, 2018</t>
  </si>
  <si>
    <t>Options granted to directors and certain employees (shares)</t>
  </si>
  <si>
    <t>Options granted, exercise price (in USD per share)</t>
  </si>
  <si>
    <t>2018 Equity Incentive Award Plan</t>
  </si>
  <si>
    <t>Shares available for grant under the plan (shares)</t>
  </si>
  <si>
    <t>Additional Class A common shares added at the beginning of calendar year as percentage of common stock outstanding at end of previous year (percent)</t>
  </si>
  <si>
    <t>Directors and Certain Employees | IPO | Stock Options</t>
  </si>
  <si>
    <t>Award vesting period</t>
  </si>
  <si>
    <t>Equity-Based Compensation - Fair Value of Stock Option Awards (Details) - Stock Options</t>
  </si>
  <si>
    <t>15 Months Ended</t>
  </si>
  <si>
    <t>Expected volatility (percent)</t>
  </si>
  <si>
    <t>25.20%</t>
  </si>
  <si>
    <t>26.70%</t>
  </si>
  <si>
    <t>Expected dividend yield (percent)</t>
  </si>
  <si>
    <t>0.00%</t>
  </si>
  <si>
    <t>Expected term</t>
  </si>
  <si>
    <t>6 years</t>
  </si>
  <si>
    <t>Risk-free interest rate (percent)</t>
  </si>
  <si>
    <t>1.70%</t>
  </si>
  <si>
    <t>2.50%</t>
  </si>
  <si>
    <t>Equity-Based Compensation - Stock Option Activity (Details) - USD ($) $ / shares in Units, $ in Thousands</t>
  </si>
  <si>
    <t>Share-based Compensation Arrangement by Share-based Payment Award, Options, Outstanding [Roll Forward]</t>
  </si>
  <si>
    <t>Outstanding at beginning of period (shares)</t>
  </si>
  <si>
    <t>Granted (shares)</t>
  </si>
  <si>
    <t>Exercised (shares)</t>
  </si>
  <si>
    <t>Forfeitures (shares)</t>
  </si>
  <si>
    <t>Outstanding at end of period (shares)</t>
  </si>
  <si>
    <t>Share-based Compensation Arrangement by Share-based Payment Award, Options, Outstanding, Weighted Average Exercise Price [Abstract]</t>
  </si>
  <si>
    <t>Outstanding at beginning of period, weighted average exercise price (in USD per share)</t>
  </si>
  <si>
    <t>Granted, weighted average exercise price (in USD per share)</t>
  </si>
  <si>
    <t>Exercised, weighted average exercise price (in USD per share)</t>
  </si>
  <si>
    <t>Forfeited, weighted average exercise price (in USD per share)</t>
  </si>
  <si>
    <t>Outstanding at end of period, weighted average exercise price (in USD per share)</t>
  </si>
  <si>
    <t>Granted, weighted average grant date fair value (in USD per share)</t>
  </si>
  <si>
    <t>Options exercisable at end of period (shares)</t>
  </si>
  <si>
    <t>Unrecognized compensation expense related to unvested options at end of period</t>
  </si>
  <si>
    <t>Period for recognition of unrecognized compensation cost</t>
  </si>
  <si>
    <t>2 years 1 month 6 days</t>
  </si>
  <si>
    <t>Fair value of stock options vested during the period</t>
  </si>
  <si>
    <t>Commitments and Contingencies -Operating Leases (Details) - USD ($) $ in Thousands</t>
  </si>
  <si>
    <t>Rent expense</t>
  </si>
  <si>
    <t>Operating leases for office space and equipment</t>
  </si>
  <si>
    <t>Operating Leases, Future Minimum Payments Due, Fiscal Year Maturity [Abstract]</t>
  </si>
  <si>
    <t>Commitments and Contingencies - Minimum Fee Commitments (Details) $ in Thousands</t>
  </si>
  <si>
    <t>Related Party Transactions (Details) - USD ($) $ in Thousands</t>
  </si>
  <si>
    <t>Related Party Transaction [Line Items]</t>
  </si>
  <si>
    <t>Axia Tech | Affiliated Entity</t>
  </si>
  <si>
    <t>Net revenue from related party</t>
  </si>
  <si>
    <t>i3Verticals, LLC | Affiliated Entity</t>
  </si>
  <si>
    <t>Ownership interest in Axia Tech (percent)</t>
  </si>
  <si>
    <t>Chief Executive Officer | Affiliated Entity</t>
  </si>
  <si>
    <t>10.50%</t>
  </si>
  <si>
    <t>Chief Financial Officer | Affiliated Entity</t>
  </si>
  <si>
    <t>0.40%</t>
  </si>
  <si>
    <t>Segments (Details) - USD ($) $ in Thousands</t>
  </si>
  <si>
    <t>Segment Reporting Information [Line Items]</t>
  </si>
  <si>
    <t>Processing margin</t>
  </si>
  <si>
    <t>Assets</t>
  </si>
  <si>
    <t>Residual expense</t>
  </si>
  <si>
    <t>Non-Controlling Interest (Details) - i3Verticals, LLC</t>
  </si>
  <si>
    <t>Dec. 31, 2019shares</t>
  </si>
  <si>
    <t>Noncontrolling Interest [Line Items]</t>
  </si>
  <si>
    <t>Non-controlling interest, common units (shares)</t>
  </si>
  <si>
    <t>Earnings Per Share (Details) - USD ($) $ / shares in Units, $ in Thousands</t>
  </si>
  <si>
    <t>Numerator</t>
  </si>
  <si>
    <t>Less: Net income attributable to non-controlling interests</t>
  </si>
  <si>
    <t>Denominator</t>
  </si>
  <si>
    <t>Dilutive net income per share:</t>
  </si>
  <si>
    <t>Weighted average shares of Class A coomon stock outstanding (shares)</t>
  </si>
  <si>
    <t>Weighted average effect of dilutive securities (shares)</t>
  </si>
  <si>
    <t>Weighted average shares of Class A common stock outstanding - diluted (shares)</t>
  </si>
  <si>
    <t>Net income (loss) attributable to Class A common stockholders - diluted</t>
  </si>
  <si>
    <t>Earnings Per Share - Antidilutive Securities (Details) - shares</t>
  </si>
  <si>
    <t>Restricted Class A Common Stock</t>
  </si>
  <si>
    <t>Antidilutive Securities Excluded from Computation of Earnings Per Share [Line Items]</t>
  </si>
  <si>
    <t>Antidilutive securities excluded from computation of earnings per share (shares)</t>
  </si>
  <si>
    <t>Out-of-the-money Options</t>
  </si>
  <si>
    <t>Significant Non-cash Transactions (Details) - USD ($) $ in Thousands</t>
  </si>
  <si>
    <t>Acquisition date fair value of contingent consideration in connection with business combinations</t>
  </si>
  <si>
    <t>Required Distributions to Members for Tax Obligations</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8</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60</v>
      </c>
      <c r="C36" s="5" t="n">
        <v>14552554</v>
      </c>
    </row>
    <row r="37" spans="1:3">
      <c r="A37" s="4" t="s">
        <v>61</v>
      </c>
    </row>
    <row r="38" spans="1:3">
      <c r="A38" s="3" t="s">
        <v>4</v>
      </c>
    </row>
    <row r="39" spans="1:3">
      <c r="A39" s="4" t="s">
        <v>60</v>
      </c>
      <c r="C39" s="5" t="n">
        <v>12891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09</v>
      </c>
      <c r="B1" s="2" t="s">
        <v>1</v>
      </c>
    </row>
    <row r="2" spans="1:3">
      <c r="B2" s="2" t="s">
        <v>2</v>
      </c>
      <c r="C2" s="2" t="s">
        <v>106</v>
      </c>
    </row>
    <row r="3" spans="1:3">
      <c r="A3" s="3" t="s">
        <v>210</v>
      </c>
    </row>
    <row r="4" spans="1:3">
      <c r="A4" s="4" t="s">
        <v>209</v>
      </c>
      <c r="B4" s="4" t="s">
        <v>211</v>
      </c>
      <c r="C4" s="4" t="s">
        <v>21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35</v>
      </c>
      <c r="C3" s="6" t="n">
        <v>1119</v>
      </c>
    </row>
    <row r="4" spans="1:3">
      <c r="A4" s="4" t="s">
        <v>66</v>
      </c>
      <c r="B4" s="5" t="n">
        <v>14412</v>
      </c>
      <c r="C4" s="5" t="n">
        <v>15335</v>
      </c>
    </row>
    <row r="5" spans="1:3">
      <c r="A5" s="4" t="s">
        <v>67</v>
      </c>
      <c r="B5" s="5" t="n">
        <v>5003</v>
      </c>
      <c r="C5" s="5" t="n">
        <v>4117</v>
      </c>
    </row>
    <row r="6" spans="1:3">
      <c r="A6" s="4" t="s">
        <v>68</v>
      </c>
      <c r="B6" s="5" t="n">
        <v>19750</v>
      </c>
      <c r="C6" s="5" t="n">
        <v>20571</v>
      </c>
    </row>
    <row r="7" spans="1:3">
      <c r="A7" s="4" t="s">
        <v>69</v>
      </c>
      <c r="B7" s="5" t="n">
        <v>5129</v>
      </c>
      <c r="C7" s="5" t="n">
        <v>5026</v>
      </c>
    </row>
    <row r="8" spans="1:3">
      <c r="A8" s="4" t="s">
        <v>70</v>
      </c>
      <c r="B8" s="5" t="n">
        <v>1932</v>
      </c>
      <c r="C8" s="5" t="n">
        <v>2081</v>
      </c>
    </row>
    <row r="9" spans="1:3">
      <c r="A9" s="4" t="s">
        <v>71</v>
      </c>
      <c r="B9" s="5" t="n">
        <v>14779</v>
      </c>
      <c r="C9" s="5" t="n">
        <v>15454</v>
      </c>
    </row>
    <row r="10" spans="1:3">
      <c r="A10" s="4" t="s">
        <v>72</v>
      </c>
      <c r="B10" s="5" t="n">
        <v>166413</v>
      </c>
      <c r="C10" s="5" t="n">
        <v>168284</v>
      </c>
    </row>
    <row r="11" spans="1:3">
      <c r="A11" s="4" t="s">
        <v>73</v>
      </c>
      <c r="B11" s="5" t="n">
        <v>104874</v>
      </c>
      <c r="C11" s="5" t="n">
        <v>107419</v>
      </c>
    </row>
    <row r="12" spans="1:3">
      <c r="A12" s="4" t="s">
        <v>74</v>
      </c>
      <c r="B12" s="5" t="n">
        <v>30137</v>
      </c>
      <c r="C12" s="5" t="n">
        <v>28138</v>
      </c>
    </row>
    <row r="13" spans="1:3">
      <c r="A13" s="4" t="s">
        <v>75</v>
      </c>
      <c r="B13" s="5" t="n">
        <v>4172</v>
      </c>
      <c r="C13" s="5" t="n">
        <v>2329</v>
      </c>
    </row>
    <row r="14" spans="1:3">
      <c r="A14" s="4" t="s">
        <v>76</v>
      </c>
      <c r="B14" s="5" t="n">
        <v>347186</v>
      </c>
      <c r="C14" s="5" t="n">
        <v>349302</v>
      </c>
    </row>
    <row r="15" spans="1:3">
      <c r="A15" s="3" t="s">
        <v>77</v>
      </c>
    </row>
    <row r="16" spans="1:3">
      <c r="A16" s="4" t="s">
        <v>78</v>
      </c>
      <c r="B16" s="5" t="n">
        <v>4530</v>
      </c>
      <c r="C16" s="5" t="n">
        <v>3438</v>
      </c>
    </row>
    <row r="17" spans="1:3">
      <c r="A17" s="4" t="s">
        <v>79</v>
      </c>
      <c r="B17" s="5" t="n">
        <v>21205</v>
      </c>
      <c r="C17" s="5" t="n">
        <v>21560</v>
      </c>
    </row>
    <row r="18" spans="1:3">
      <c r="A18" s="4" t="s">
        <v>80</v>
      </c>
      <c r="B18" s="5" t="n">
        <v>10376</v>
      </c>
      <c r="C18" s="5" t="n">
        <v>10237</v>
      </c>
    </row>
    <row r="19" spans="1:3">
      <c r="A19" s="4" t="s">
        <v>81</v>
      </c>
      <c r="B19" s="5" t="n">
        <v>36111</v>
      </c>
      <c r="C19" s="5" t="n">
        <v>35235</v>
      </c>
    </row>
    <row r="20" spans="1:3">
      <c r="A20" s="4" t="s">
        <v>82</v>
      </c>
      <c r="B20" s="5" t="n">
        <v>132291</v>
      </c>
      <c r="C20" s="5" t="n">
        <v>139298</v>
      </c>
    </row>
    <row r="21" spans="1:3">
      <c r="A21" s="4" t="s">
        <v>83</v>
      </c>
      <c r="B21" s="5" t="n">
        <v>23204</v>
      </c>
      <c r="C21" s="5" t="n">
        <v>23204</v>
      </c>
    </row>
    <row r="22" spans="1:3">
      <c r="A22" s="4" t="s">
        <v>84</v>
      </c>
      <c r="B22" s="5" t="n">
        <v>7385</v>
      </c>
      <c r="C22" s="5" t="n">
        <v>9124</v>
      </c>
    </row>
    <row r="23" spans="1:3">
      <c r="A23" s="4" t="s">
        <v>85</v>
      </c>
      <c r="B23" s="5" t="n">
        <v>198991</v>
      </c>
      <c r="C23" s="5" t="n">
        <v>206861</v>
      </c>
    </row>
    <row r="24" spans="1:3">
      <c r="A24" s="4" t="s">
        <v>86</v>
      </c>
      <c r="B24" s="4" t="s">
        <v>87</v>
      </c>
      <c r="C24" s="4" t="s">
        <v>87</v>
      </c>
    </row>
    <row r="25" spans="1:3">
      <c r="A25" s="4" t="s">
        <v>88</v>
      </c>
      <c r="B25" s="5" t="n">
        <v>0</v>
      </c>
      <c r="C25" s="5" t="n">
        <v>0</v>
      </c>
    </row>
    <row r="26" spans="1:3">
      <c r="A26" s="4" t="s">
        <v>89</v>
      </c>
      <c r="B26" s="5" t="n">
        <v>84855</v>
      </c>
      <c r="C26" s="5" t="n">
        <v>82380</v>
      </c>
    </row>
    <row r="27" spans="1:3">
      <c r="A27" s="4" t="s">
        <v>90</v>
      </c>
      <c r="B27" s="5" t="n">
        <v>-1753</v>
      </c>
      <c r="C27" s="5" t="n">
        <v>-2309</v>
      </c>
    </row>
    <row r="28" spans="1:3">
      <c r="A28" s="4" t="s">
        <v>91</v>
      </c>
      <c r="B28" s="5" t="n">
        <v>83104</v>
      </c>
      <c r="C28" s="5" t="n">
        <v>80073</v>
      </c>
    </row>
    <row r="29" spans="1:3">
      <c r="A29" s="4" t="s">
        <v>92</v>
      </c>
      <c r="B29" s="5" t="n">
        <v>65091</v>
      </c>
      <c r="C29" s="5" t="n">
        <v>62368</v>
      </c>
    </row>
    <row r="30" spans="1:3">
      <c r="A30" s="4" t="s">
        <v>93</v>
      </c>
      <c r="B30" s="5" t="n">
        <v>148195</v>
      </c>
      <c r="C30" s="5" t="n">
        <v>142441</v>
      </c>
    </row>
    <row r="31" spans="1:3">
      <c r="A31" s="4" t="s">
        <v>94</v>
      </c>
      <c r="B31" s="5" t="n">
        <v>347186</v>
      </c>
      <c r="C31" s="5" t="n">
        <v>349302</v>
      </c>
    </row>
    <row r="32" spans="1:3">
      <c r="A32" s="4" t="s">
        <v>59</v>
      </c>
    </row>
    <row r="33" spans="1:3">
      <c r="A33" s="3" t="s">
        <v>77</v>
      </c>
    </row>
    <row r="34" spans="1:3">
      <c r="A34" s="4" t="s">
        <v>95</v>
      </c>
      <c r="B34" s="5" t="n">
        <v>1</v>
      </c>
      <c r="C34" s="5" t="n">
        <v>1</v>
      </c>
    </row>
    <row r="35" spans="1:3">
      <c r="A35" s="4" t="s">
        <v>61</v>
      </c>
    </row>
    <row r="36" spans="1:3">
      <c r="A36" s="3" t="s">
        <v>77</v>
      </c>
    </row>
    <row r="37" spans="1:3">
      <c r="A37" s="4" t="s">
        <v>95</v>
      </c>
      <c r="B37" s="6" t="n">
        <v>1</v>
      </c>
      <c r="C37"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194</v>
      </c>
      <c r="B8" s="4" t="s">
        <v>241</v>
      </c>
    </row>
    <row r="9" spans="1:2">
      <c r="A9" s="4" t="s">
        <v>242</v>
      </c>
      <c r="B9" s="4" t="s">
        <v>243</v>
      </c>
    </row>
    <row r="10" spans="1:2">
      <c r="A10" s="4" t="s">
        <v>244</v>
      </c>
      <c r="B10" s="4" t="s">
        <v>245</v>
      </c>
    </row>
    <row r="11" spans="1:2">
      <c r="A11" s="4" t="s">
        <v>246</v>
      </c>
      <c r="B11" s="4" t="s">
        <v>247</v>
      </c>
    </row>
    <row r="12" spans="1:2">
      <c r="A12" s="4" t="s">
        <v>248</v>
      </c>
      <c r="B12"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1</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v>
      </c>
      <c r="B1" s="2" t="s">
        <v>2</v>
      </c>
      <c r="C1" s="2" t="s">
        <v>63</v>
      </c>
    </row>
    <row r="2" spans="1:3">
      <c r="A2" s="4" t="s">
        <v>97</v>
      </c>
      <c r="B2" s="7" t="n">
        <v>0.0001</v>
      </c>
      <c r="C2" s="7" t="n">
        <v>0.0001</v>
      </c>
    </row>
    <row r="3" spans="1:3">
      <c r="A3" s="4" t="s">
        <v>98</v>
      </c>
      <c r="B3" s="5" t="n">
        <v>10000000</v>
      </c>
      <c r="C3" s="5" t="n">
        <v>10000000</v>
      </c>
    </row>
    <row r="4" spans="1:3">
      <c r="A4" s="4" t="s">
        <v>99</v>
      </c>
      <c r="B4" s="5" t="n">
        <v>0</v>
      </c>
      <c r="C4" s="5" t="n">
        <v>0</v>
      </c>
    </row>
    <row r="5" spans="1:3">
      <c r="A5" s="4" t="s">
        <v>100</v>
      </c>
      <c r="B5" s="5" t="n">
        <v>0</v>
      </c>
      <c r="C5" s="5" t="n">
        <v>0</v>
      </c>
    </row>
    <row r="6" spans="1:3">
      <c r="A6" s="4" t="s">
        <v>59</v>
      </c>
    </row>
    <row r="7" spans="1:3">
      <c r="A7" s="4" t="s">
        <v>101</v>
      </c>
      <c r="B7" s="7" t="n">
        <v>0.0001</v>
      </c>
      <c r="C7" s="7" t="n">
        <v>0.0001</v>
      </c>
    </row>
    <row r="8" spans="1:3">
      <c r="A8" s="4" t="s">
        <v>102</v>
      </c>
      <c r="B8" s="5" t="n">
        <v>150000000</v>
      </c>
      <c r="C8" s="5" t="n">
        <v>150000000</v>
      </c>
    </row>
    <row r="9" spans="1:3">
      <c r="A9" s="4" t="s">
        <v>103</v>
      </c>
      <c r="B9" s="5" t="n">
        <v>14497777</v>
      </c>
      <c r="C9" s="5" t="n">
        <v>14444115</v>
      </c>
    </row>
    <row r="10" spans="1:3">
      <c r="A10" s="4" t="s">
        <v>104</v>
      </c>
      <c r="B10" s="5" t="n">
        <v>14497777</v>
      </c>
      <c r="C10" s="5" t="n">
        <v>14444115</v>
      </c>
    </row>
    <row r="11" spans="1:3">
      <c r="A11" s="4" t="s">
        <v>61</v>
      </c>
    </row>
    <row r="12" spans="1:3">
      <c r="A12" s="4" t="s">
        <v>101</v>
      </c>
      <c r="B12" s="7" t="n">
        <v>0.0001</v>
      </c>
      <c r="C12" s="7" t="n">
        <v>0.0001</v>
      </c>
    </row>
    <row r="13" spans="1:3">
      <c r="A13" s="4" t="s">
        <v>102</v>
      </c>
      <c r="B13" s="5" t="n">
        <v>40000000</v>
      </c>
      <c r="C13" s="5" t="n">
        <v>40000000</v>
      </c>
    </row>
    <row r="14" spans="1:3">
      <c r="A14" s="4" t="s">
        <v>103</v>
      </c>
      <c r="B14" s="5" t="n">
        <v>12921637</v>
      </c>
      <c r="C14" s="5" t="n">
        <v>12921637</v>
      </c>
    </row>
    <row r="15" spans="1:3">
      <c r="A15" s="4" t="s">
        <v>104</v>
      </c>
      <c r="B15" s="5" t="n">
        <v>12921637</v>
      </c>
      <c r="C15" s="5" t="n">
        <v>12921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93</v>
      </c>
      <c r="C1" s="2" t="s">
        <v>294</v>
      </c>
      <c r="D1" s="2" t="s">
        <v>2</v>
      </c>
    </row>
    <row r="2" spans="1:4">
      <c r="A2" s="4" t="s">
        <v>295</v>
      </c>
    </row>
    <row r="3" spans="1:4">
      <c r="A3" s="3" t="s">
        <v>296</v>
      </c>
    </row>
    <row r="4" spans="1:4">
      <c r="A4" s="4" t="s">
        <v>297</v>
      </c>
      <c r="C4" s="5" t="n">
        <v>7647500</v>
      </c>
    </row>
    <row r="5" spans="1:4">
      <c r="A5" s="4" t="s">
        <v>298</v>
      </c>
      <c r="C5" s="6" t="n">
        <v>13</v>
      </c>
    </row>
    <row r="6" spans="1:4">
      <c r="A6" s="4" t="s">
        <v>299</v>
      </c>
      <c r="C6" s="6" t="n">
        <v>92500</v>
      </c>
    </row>
    <row r="7" spans="1:4">
      <c r="A7" s="4" t="s">
        <v>300</v>
      </c>
    </row>
    <row r="8" spans="1:4">
      <c r="A8" s="3" t="s">
        <v>296</v>
      </c>
    </row>
    <row r="9" spans="1:4">
      <c r="A9" s="4" t="s">
        <v>301</v>
      </c>
      <c r="D9" s="4" t="s">
        <v>302</v>
      </c>
    </row>
    <row r="10" spans="1:4">
      <c r="A10" s="4" t="s">
        <v>300</v>
      </c>
    </row>
    <row r="11" spans="1:4">
      <c r="A11" s="3" t="s">
        <v>296</v>
      </c>
    </row>
    <row r="12" spans="1:4">
      <c r="A12" s="4" t="s">
        <v>299</v>
      </c>
      <c r="B12" s="6" t="n">
        <v>20870</v>
      </c>
    </row>
    <row r="13" spans="1:4">
      <c r="A13" s="4" t="s">
        <v>303</v>
      </c>
      <c r="B13" s="5" t="n">
        <v>1000000</v>
      </c>
    </row>
    <row r="14" spans="1:4">
      <c r="A14" s="4" t="s">
        <v>304</v>
      </c>
    </row>
    <row r="15" spans="1:4">
      <c r="A15" s="3" t="s">
        <v>296</v>
      </c>
    </row>
    <row r="16" spans="1:4">
      <c r="A16" s="4" t="s">
        <v>303</v>
      </c>
      <c r="B16" s="5" t="n">
        <v>4165527</v>
      </c>
    </row>
    <row r="17" spans="1:4">
      <c r="A17" s="4" t="s">
        <v>305</v>
      </c>
    </row>
    <row r="18" spans="1:4">
      <c r="A18" s="3" t="s">
        <v>296</v>
      </c>
    </row>
    <row r="19" spans="1:4">
      <c r="A19" s="4" t="s">
        <v>306</v>
      </c>
      <c r="D19" s="4" t="s">
        <v>307</v>
      </c>
    </row>
    <row r="20" spans="1:4">
      <c r="A20" s="4" t="s">
        <v>59</v>
      </c>
    </row>
    <row r="21" spans="1:4">
      <c r="A21" s="3" t="s">
        <v>296</v>
      </c>
    </row>
    <row r="22" spans="1:4">
      <c r="A22" s="4" t="s">
        <v>297</v>
      </c>
      <c r="B22" s="5" t="n">
        <v>5165527</v>
      </c>
    </row>
    <row r="23" spans="1:4">
      <c r="A23" s="4" t="s">
        <v>298</v>
      </c>
      <c r="B23" s="8" t="n">
        <v>22.75</v>
      </c>
    </row>
    <row r="24" spans="1:4">
      <c r="A24" s="4" t="s">
        <v>299</v>
      </c>
      <c r="B24" s="6" t="n">
        <v>111640</v>
      </c>
    </row>
    <row r="25" spans="1:4">
      <c r="A25" s="4" t="s">
        <v>308</v>
      </c>
      <c r="B25" s="5" t="n">
        <v>673764</v>
      </c>
    </row>
    <row r="26" spans="1:4">
      <c r="A26" s="4" t="s">
        <v>309</v>
      </c>
    </row>
    <row r="27" spans="1:4">
      <c r="A27" s="3" t="s">
        <v>296</v>
      </c>
    </row>
    <row r="28" spans="1:4">
      <c r="A28" s="4" t="s">
        <v>306</v>
      </c>
      <c r="D28" s="4" t="s">
        <v>310</v>
      </c>
    </row>
    <row r="29" spans="1:4">
      <c r="A29" s="4" t="s">
        <v>311</v>
      </c>
    </row>
    <row r="30" spans="1:4">
      <c r="A30" s="3" t="s">
        <v>296</v>
      </c>
    </row>
    <row r="31" spans="1:4">
      <c r="A31" s="4" t="s">
        <v>306</v>
      </c>
      <c r="D31" s="4" t="s">
        <v>3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106</v>
      </c>
    </row>
    <row r="3" spans="1:3">
      <c r="A3" s="3" t="s">
        <v>314</v>
      </c>
    </row>
    <row r="4" spans="1:3">
      <c r="A4" s="4" t="s">
        <v>315</v>
      </c>
      <c r="B4" s="6" t="n">
        <v>41111</v>
      </c>
      <c r="C4" s="6" t="n">
        <v>84868</v>
      </c>
    </row>
    <row r="5" spans="1:3">
      <c r="A5" s="4" t="s">
        <v>316</v>
      </c>
    </row>
    <row r="6" spans="1:3">
      <c r="A6" s="3" t="s">
        <v>314</v>
      </c>
    </row>
    <row r="7" spans="1:3">
      <c r="A7" s="4" t="s">
        <v>315</v>
      </c>
      <c r="B7" s="5" t="n">
        <v>27671</v>
      </c>
      <c r="C7" s="5" t="n">
        <v>74940</v>
      </c>
    </row>
    <row r="8" spans="1:3">
      <c r="A8" s="4" t="s">
        <v>317</v>
      </c>
    </row>
    <row r="9" spans="1:3">
      <c r="A9" s="3" t="s">
        <v>314</v>
      </c>
    </row>
    <row r="10" spans="1:3">
      <c r="A10" s="4" t="s">
        <v>315</v>
      </c>
      <c r="B10" s="5" t="n">
        <v>13440</v>
      </c>
      <c r="C10" s="5" t="n">
        <v>9928</v>
      </c>
    </row>
    <row r="11" spans="1:3">
      <c r="A11" s="4" t="s">
        <v>318</v>
      </c>
    </row>
    <row r="12" spans="1:3">
      <c r="A12" s="3" t="s">
        <v>314</v>
      </c>
    </row>
    <row r="13" spans="1:3">
      <c r="A13" s="4" t="s">
        <v>315</v>
      </c>
      <c r="B13" s="5" t="n">
        <v>28371</v>
      </c>
      <c r="C13" s="5" t="n">
        <v>77739</v>
      </c>
    </row>
    <row r="14" spans="1:3">
      <c r="A14" s="4" t="s">
        <v>319</v>
      </c>
    </row>
    <row r="15" spans="1:3">
      <c r="A15" s="3" t="s">
        <v>314</v>
      </c>
    </row>
    <row r="16" spans="1:3">
      <c r="A16" s="4" t="s">
        <v>315</v>
      </c>
      <c r="B16" s="5" t="n">
        <v>12740</v>
      </c>
      <c r="C16" s="5" t="n">
        <v>7129</v>
      </c>
    </row>
    <row r="17" spans="1:3">
      <c r="A17" s="4" t="s">
        <v>320</v>
      </c>
    </row>
    <row r="18" spans="1:3">
      <c r="A18" s="3" t="s">
        <v>314</v>
      </c>
    </row>
    <row r="19" spans="1:3">
      <c r="A19" s="4" t="s">
        <v>315</v>
      </c>
      <c r="B19" s="5" t="n">
        <v>27465</v>
      </c>
      <c r="C19" s="5" t="n">
        <v>77702</v>
      </c>
    </row>
    <row r="20" spans="1:3">
      <c r="A20" s="4" t="s">
        <v>321</v>
      </c>
    </row>
    <row r="21" spans="1:3">
      <c r="A21" s="3" t="s">
        <v>314</v>
      </c>
    </row>
    <row r="22" spans="1:3">
      <c r="A22" s="4" t="s">
        <v>315</v>
      </c>
      <c r="B22" s="5" t="n">
        <v>18130</v>
      </c>
      <c r="C22" s="5" t="n">
        <v>68948</v>
      </c>
    </row>
    <row r="23" spans="1:3">
      <c r="A23" s="4" t="s">
        <v>322</v>
      </c>
    </row>
    <row r="24" spans="1:3">
      <c r="A24" s="3" t="s">
        <v>314</v>
      </c>
    </row>
    <row r="25" spans="1:3">
      <c r="A25" s="4" t="s">
        <v>315</v>
      </c>
      <c r="B25" s="5" t="n">
        <v>9335</v>
      </c>
      <c r="C25" s="5" t="n">
        <v>8754</v>
      </c>
    </row>
    <row r="26" spans="1:3">
      <c r="A26" s="4" t="s">
        <v>323</v>
      </c>
    </row>
    <row r="27" spans="1:3">
      <c r="A27" s="3" t="s">
        <v>314</v>
      </c>
    </row>
    <row r="28" spans="1:3">
      <c r="A28" s="4" t="s">
        <v>315</v>
      </c>
      <c r="B28" s="5" t="n">
        <v>22453</v>
      </c>
      <c r="C28" s="5" t="n">
        <v>72537</v>
      </c>
    </row>
    <row r="29" spans="1:3">
      <c r="A29" s="4" t="s">
        <v>324</v>
      </c>
    </row>
    <row r="30" spans="1:3">
      <c r="A30" s="3" t="s">
        <v>314</v>
      </c>
    </row>
    <row r="31" spans="1:3">
      <c r="A31" s="4" t="s">
        <v>315</v>
      </c>
      <c r="B31" s="5" t="n">
        <v>5012</v>
      </c>
      <c r="C31" s="5" t="n">
        <v>5165</v>
      </c>
    </row>
    <row r="32" spans="1:3">
      <c r="A32" s="4" t="s">
        <v>325</v>
      </c>
    </row>
    <row r="33" spans="1:3">
      <c r="A33" s="3" t="s">
        <v>314</v>
      </c>
    </row>
    <row r="34" spans="1:3">
      <c r="A34" s="4" t="s">
        <v>315</v>
      </c>
      <c r="B34" s="5" t="n">
        <v>14056</v>
      </c>
      <c r="C34" s="5" t="n">
        <v>7166</v>
      </c>
    </row>
    <row r="35" spans="1:3">
      <c r="A35" s="4" t="s">
        <v>326</v>
      </c>
    </row>
    <row r="36" spans="1:3">
      <c r="A36" s="3" t="s">
        <v>314</v>
      </c>
    </row>
    <row r="37" spans="1:3">
      <c r="A37" s="4" t="s">
        <v>315</v>
      </c>
      <c r="B37" s="5" t="n">
        <v>9949</v>
      </c>
      <c r="C37" s="5" t="n">
        <v>5992</v>
      </c>
    </row>
    <row r="38" spans="1:3">
      <c r="A38" s="4" t="s">
        <v>327</v>
      </c>
    </row>
    <row r="39" spans="1:3">
      <c r="A39" s="3" t="s">
        <v>314</v>
      </c>
    </row>
    <row r="40" spans="1:3">
      <c r="A40" s="4" t="s">
        <v>315</v>
      </c>
      <c r="B40" s="5" t="n">
        <v>4107</v>
      </c>
      <c r="C40" s="5" t="n">
        <v>1174</v>
      </c>
    </row>
    <row r="41" spans="1:3">
      <c r="A41" s="4" t="s">
        <v>328</v>
      </c>
    </row>
    <row r="42" spans="1:3">
      <c r="A42" s="3" t="s">
        <v>314</v>
      </c>
    </row>
    <row r="43" spans="1:3">
      <c r="A43" s="4" t="s">
        <v>315</v>
      </c>
      <c r="B43" s="5" t="n">
        <v>6326</v>
      </c>
      <c r="C43" s="5" t="n">
        <v>5202</v>
      </c>
    </row>
    <row r="44" spans="1:3">
      <c r="A44" s="4" t="s">
        <v>329</v>
      </c>
    </row>
    <row r="45" spans="1:3">
      <c r="A45" s="3" t="s">
        <v>314</v>
      </c>
    </row>
    <row r="46" spans="1:3">
      <c r="A46" s="4" t="s">
        <v>315</v>
      </c>
      <c r="B46" s="5" t="n">
        <v>7730</v>
      </c>
      <c r="C46" s="5" t="n">
        <v>1964</v>
      </c>
    </row>
    <row r="47" spans="1:3">
      <c r="A47" s="4" t="s">
        <v>330</v>
      </c>
    </row>
    <row r="48" spans="1:3">
      <c r="A48" s="3" t="s">
        <v>314</v>
      </c>
    </row>
    <row r="49" spans="1:3">
      <c r="A49" s="4" t="s">
        <v>315</v>
      </c>
      <c r="B49" s="5" t="n">
        <v>-410</v>
      </c>
      <c r="C49" s="5" t="n">
        <v>0</v>
      </c>
    </row>
    <row r="50" spans="1:3">
      <c r="A50" s="4" t="s">
        <v>331</v>
      </c>
    </row>
    <row r="51" spans="1:3">
      <c r="A51" s="3" t="s">
        <v>314</v>
      </c>
    </row>
    <row r="52" spans="1:3">
      <c r="A52" s="4" t="s">
        <v>315</v>
      </c>
      <c r="B52" s="5" t="n">
        <v>-408</v>
      </c>
      <c r="C52" s="5" t="n">
        <v>0</v>
      </c>
    </row>
    <row r="53" spans="1:3">
      <c r="A53" s="4" t="s">
        <v>332</v>
      </c>
    </row>
    <row r="54" spans="1:3">
      <c r="A54" s="3" t="s">
        <v>314</v>
      </c>
    </row>
    <row r="55" spans="1:3">
      <c r="A55" s="4" t="s">
        <v>315</v>
      </c>
      <c r="B55" s="5" t="n">
        <v>-2</v>
      </c>
      <c r="C55" s="5" t="n">
        <v>0</v>
      </c>
    </row>
    <row r="56" spans="1:3">
      <c r="A56" s="4" t="s">
        <v>333</v>
      </c>
    </row>
    <row r="57" spans="1:3">
      <c r="A57" s="3" t="s">
        <v>314</v>
      </c>
    </row>
    <row r="58" spans="1:3">
      <c r="A58" s="4" t="s">
        <v>315</v>
      </c>
      <c r="B58" s="5" t="n">
        <v>-408</v>
      </c>
      <c r="C58" s="5" t="n">
        <v>0</v>
      </c>
    </row>
    <row r="59" spans="1:3">
      <c r="A59" s="4" t="s">
        <v>334</v>
      </c>
    </row>
    <row r="60" spans="1:3">
      <c r="A60" s="3" t="s">
        <v>314</v>
      </c>
    </row>
    <row r="61" spans="1:3">
      <c r="A61" s="4" t="s">
        <v>315</v>
      </c>
      <c r="B61" s="6" t="n">
        <v>-2</v>
      </c>
      <c r="C61"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192</v>
      </c>
    </row>
    <row r="4" spans="1:2">
      <c r="A4" s="4" t="s">
        <v>337</v>
      </c>
      <c r="B4" s="6" t="n">
        <v>10237</v>
      </c>
    </row>
    <row r="5" spans="1:2">
      <c r="A5" s="4" t="s">
        <v>338</v>
      </c>
      <c r="B5" s="5" t="n">
        <v>5389</v>
      </c>
    </row>
    <row r="6" spans="1:2">
      <c r="A6" s="4" t="s">
        <v>339</v>
      </c>
      <c r="B6" s="5" t="n">
        <v>-5211</v>
      </c>
    </row>
    <row r="7" spans="1:2">
      <c r="A7" s="4" t="s">
        <v>340</v>
      </c>
      <c r="B7" s="6" t="n">
        <v>10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41</v>
      </c>
      <c r="B1" s="2" t="s">
        <v>1</v>
      </c>
    </row>
    <row r="2" spans="1:3">
      <c r="B2" s="2" t="s">
        <v>342</v>
      </c>
      <c r="C2" s="2" t="s">
        <v>343</v>
      </c>
    </row>
    <row r="3" spans="1:3">
      <c r="A3" s="3" t="s">
        <v>192</v>
      </c>
    </row>
    <row r="4" spans="1:3">
      <c r="A4" s="4" t="s">
        <v>344</v>
      </c>
      <c r="B4" s="5" t="n">
        <v>0</v>
      </c>
    </row>
    <row r="5" spans="1:3">
      <c r="A5" s="4" t="s">
        <v>345</v>
      </c>
      <c r="B5" s="6" t="n">
        <v>2668</v>
      </c>
    </row>
    <row r="6" spans="1:3">
      <c r="A6" s="4" t="s">
        <v>346</v>
      </c>
      <c r="B6" s="5" t="n">
        <v>88</v>
      </c>
    </row>
    <row r="7" spans="1:3">
      <c r="A7" s="4" t="s">
        <v>239</v>
      </c>
      <c r="B7" s="6" t="n">
        <v>1574</v>
      </c>
      <c r="C7" s="6" t="n">
        <v>1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2</v>
      </c>
      <c r="D1" s="2" t="s">
        <v>106</v>
      </c>
      <c r="E1" s="2" t="s">
        <v>63</v>
      </c>
    </row>
    <row r="2" spans="1:5">
      <c r="A2" s="3" t="s">
        <v>349</v>
      </c>
    </row>
    <row r="3" spans="1:5">
      <c r="A3" s="4" t="s">
        <v>110</v>
      </c>
      <c r="C3" s="6" t="n">
        <v>0</v>
      </c>
      <c r="D3" s="6" t="n">
        <v>55829</v>
      </c>
    </row>
    <row r="4" spans="1:5">
      <c r="A4" s="4" t="s">
        <v>350</v>
      </c>
      <c r="C4" s="5" t="n">
        <v>41111</v>
      </c>
      <c r="D4" s="6" t="n">
        <v>84868</v>
      </c>
    </row>
    <row r="5" spans="1:5">
      <c r="A5" s="4" t="s">
        <v>67</v>
      </c>
      <c r="C5" s="5" t="n">
        <v>5003</v>
      </c>
    </row>
    <row r="6" spans="1:5">
      <c r="A6" s="4" t="s">
        <v>74</v>
      </c>
      <c r="C6" s="5" t="n">
        <v>30137</v>
      </c>
      <c r="E6" s="6" t="n">
        <v>28138</v>
      </c>
    </row>
    <row r="7" spans="1:5">
      <c r="A7" s="4" t="s">
        <v>75</v>
      </c>
      <c r="C7" s="5" t="n">
        <v>4172</v>
      </c>
      <c r="E7" s="5" t="n">
        <v>2329</v>
      </c>
    </row>
    <row r="8" spans="1:5">
      <c r="A8" s="4" t="s">
        <v>90</v>
      </c>
      <c r="C8" s="5" t="n">
        <v>-1753</v>
      </c>
      <c r="E8" s="5" t="n">
        <v>-2309</v>
      </c>
    </row>
    <row r="9" spans="1:5">
      <c r="A9" s="4" t="s">
        <v>92</v>
      </c>
      <c r="C9" s="5" t="n">
        <v>65091</v>
      </c>
      <c r="E9" s="6" t="n">
        <v>62368</v>
      </c>
    </row>
    <row r="10" spans="1:5">
      <c r="A10" s="4" t="s">
        <v>351</v>
      </c>
    </row>
    <row r="11" spans="1:5">
      <c r="A11" s="3" t="s">
        <v>349</v>
      </c>
    </row>
    <row r="12" spans="1:5">
      <c r="A12" s="4" t="s">
        <v>110</v>
      </c>
      <c r="C12" s="5" t="n">
        <v>69102</v>
      </c>
    </row>
    <row r="13" spans="1:5">
      <c r="A13" s="4" t="s">
        <v>350</v>
      </c>
      <c r="C13" s="5" t="n">
        <v>110213</v>
      </c>
    </row>
    <row r="14" spans="1:5">
      <c r="A14" s="4" t="s">
        <v>67</v>
      </c>
      <c r="C14" s="5" t="n">
        <v>5160</v>
      </c>
    </row>
    <row r="15" spans="1:5">
      <c r="A15" s="4" t="s">
        <v>74</v>
      </c>
      <c r="C15" s="5" t="n">
        <v>30148</v>
      </c>
    </row>
    <row r="16" spans="1:5">
      <c r="A16" s="4" t="s">
        <v>75</v>
      </c>
      <c r="C16" s="5" t="n">
        <v>2612</v>
      </c>
    </row>
    <row r="17" spans="1:5">
      <c r="A17" s="4" t="s">
        <v>90</v>
      </c>
      <c r="C17" s="5" t="n">
        <v>-2484</v>
      </c>
    </row>
    <row r="18" spans="1:5">
      <c r="A18" s="4" t="s">
        <v>92</v>
      </c>
      <c r="C18" s="5" t="n">
        <v>64430</v>
      </c>
    </row>
    <row r="19" spans="1:5">
      <c r="A19" s="4" t="s">
        <v>352</v>
      </c>
    </row>
    <row r="20" spans="1:5">
      <c r="A20" s="3" t="s">
        <v>349</v>
      </c>
    </row>
    <row r="21" spans="1:5">
      <c r="A21" s="4" t="s">
        <v>353</v>
      </c>
      <c r="B21" s="6" t="n">
        <v>705</v>
      </c>
    </row>
    <row r="22" spans="1:5">
      <c r="A22" s="4" t="s">
        <v>354</v>
      </c>
    </row>
    <row r="23" spans="1:5">
      <c r="A23" s="3" t="s">
        <v>349</v>
      </c>
    </row>
    <row r="24" spans="1:5">
      <c r="A24" s="4" t="s">
        <v>110</v>
      </c>
      <c r="C24" s="5" t="n">
        <v>69102</v>
      </c>
    </row>
    <row r="25" spans="1:5">
      <c r="A25" s="4" t="s">
        <v>350</v>
      </c>
      <c r="C25" s="5" t="n">
        <v>69102</v>
      </c>
    </row>
    <row r="26" spans="1:5">
      <c r="A26" s="4" t="s">
        <v>67</v>
      </c>
      <c r="C26" s="5" t="n">
        <v>157</v>
      </c>
    </row>
    <row r="27" spans="1:5">
      <c r="A27" s="4" t="s">
        <v>74</v>
      </c>
      <c r="C27" s="5" t="n">
        <v>11</v>
      </c>
    </row>
    <row r="28" spans="1:5">
      <c r="A28" s="4" t="s">
        <v>75</v>
      </c>
      <c r="C28" s="5" t="n">
        <v>-1560</v>
      </c>
    </row>
    <row r="29" spans="1:5">
      <c r="A29" s="4" t="s">
        <v>90</v>
      </c>
      <c r="C29" s="5" t="n">
        <v>-731</v>
      </c>
    </row>
    <row r="30" spans="1:5">
      <c r="A30" s="4" t="s">
        <v>92</v>
      </c>
      <c r="C30" s="6" t="n">
        <v>-6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36</v>
      </c>
    </row>
    <row r="3" spans="1:2">
      <c r="A3" s="3" t="s">
        <v>356</v>
      </c>
    </row>
    <row r="4" spans="1:2">
      <c r="A4" s="4" t="s">
        <v>357</v>
      </c>
      <c r="B4" s="6" t="n">
        <v>545</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3</v>
      </c>
    </row>
    <row r="3" spans="1:3">
      <c r="A3" s="3" t="s">
        <v>361</v>
      </c>
    </row>
    <row r="4" spans="1:3">
      <c r="A4" s="4" t="s">
        <v>362</v>
      </c>
      <c r="B4" s="6" t="n">
        <v>168284</v>
      </c>
    </row>
    <row r="5" spans="1:3">
      <c r="A5" s="4" t="s">
        <v>363</v>
      </c>
      <c r="B5" s="5" t="n">
        <v>-1871</v>
      </c>
    </row>
    <row r="6" spans="1:3">
      <c r="A6" s="4" t="s">
        <v>364</v>
      </c>
      <c r="B6" s="5" t="n">
        <v>166413</v>
      </c>
    </row>
    <row r="7" spans="1:3">
      <c r="A7" s="4" t="s">
        <v>320</v>
      </c>
    </row>
    <row r="8" spans="1:3">
      <c r="A8" s="3" t="s">
        <v>361</v>
      </c>
    </row>
    <row r="9" spans="1:3">
      <c r="A9" s="4" t="s">
        <v>362</v>
      </c>
      <c r="B9" s="5" t="n">
        <v>108472</v>
      </c>
    </row>
    <row r="10" spans="1:3">
      <c r="A10" s="4" t="s">
        <v>363</v>
      </c>
      <c r="B10" s="5" t="n">
        <v>-1574</v>
      </c>
    </row>
    <row r="11" spans="1:3">
      <c r="A11" s="4" t="s">
        <v>364</v>
      </c>
      <c r="B11" s="5" t="n">
        <v>106898</v>
      </c>
    </row>
    <row r="12" spans="1:3">
      <c r="A12" s="4" t="s">
        <v>365</v>
      </c>
      <c r="C12" s="6" t="n">
        <v>11458</v>
      </c>
    </row>
    <row r="13" spans="1:3">
      <c r="A13" s="4" t="s">
        <v>325</v>
      </c>
    </row>
    <row r="14" spans="1:3">
      <c r="A14" s="3" t="s">
        <v>361</v>
      </c>
    </row>
    <row r="15" spans="1:3">
      <c r="A15" s="4" t="s">
        <v>362</v>
      </c>
      <c r="B15" s="5" t="n">
        <v>59812</v>
      </c>
    </row>
    <row r="16" spans="1:3">
      <c r="A16" s="4" t="s">
        <v>363</v>
      </c>
      <c r="B16" s="5" t="n">
        <v>-297</v>
      </c>
    </row>
    <row r="17" spans="1:3">
      <c r="A17" s="4" t="s">
        <v>364</v>
      </c>
      <c r="B17" s="5" t="n">
        <v>59515</v>
      </c>
    </row>
    <row r="18" spans="1:3">
      <c r="A18" s="4" t="s">
        <v>365</v>
      </c>
      <c r="C18" s="5" t="n">
        <v>0</v>
      </c>
    </row>
    <row r="19" spans="1:3">
      <c r="A19" s="4" t="s">
        <v>330</v>
      </c>
    </row>
    <row r="20" spans="1:3">
      <c r="A20" s="3" t="s">
        <v>361</v>
      </c>
    </row>
    <row r="21" spans="1:3">
      <c r="A21" s="4" t="s">
        <v>362</v>
      </c>
      <c r="B21" s="5" t="n">
        <v>0</v>
      </c>
    </row>
    <row r="22" spans="1:3">
      <c r="A22" s="4" t="s">
        <v>363</v>
      </c>
      <c r="B22" s="5" t="n">
        <v>0</v>
      </c>
    </row>
    <row r="23" spans="1:3">
      <c r="A23" s="4" t="s">
        <v>364</v>
      </c>
      <c r="B23" s="6" t="n">
        <v>0</v>
      </c>
    </row>
    <row r="24" spans="1:3">
      <c r="A24" s="4" t="s">
        <v>365</v>
      </c>
      <c r="C24"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106</v>
      </c>
      <c r="D2" s="2" t="s">
        <v>63</v>
      </c>
    </row>
    <row r="3" spans="1:4">
      <c r="A3" s="3" t="s">
        <v>356</v>
      </c>
    </row>
    <row r="4" spans="1:4">
      <c r="A4" s="4" t="s">
        <v>367</v>
      </c>
      <c r="B4" s="6" t="n">
        <v>154835</v>
      </c>
    </row>
    <row r="5" spans="1:4">
      <c r="A5" s="4" t="s">
        <v>368</v>
      </c>
      <c r="B5" s="5" t="n">
        <v>-49997</v>
      </c>
    </row>
    <row r="6" spans="1:4">
      <c r="A6" s="4" t="s">
        <v>369</v>
      </c>
      <c r="B6" s="5" t="n">
        <v>104838</v>
      </c>
    </row>
    <row r="7" spans="1:4">
      <c r="A7" s="4" t="s">
        <v>370</v>
      </c>
      <c r="B7" s="5" t="n">
        <v>154871</v>
      </c>
    </row>
    <row r="8" spans="1:4">
      <c r="A8" s="4" t="s">
        <v>371</v>
      </c>
      <c r="B8" s="5" t="n">
        <v>104874</v>
      </c>
      <c r="D8" s="6" t="n">
        <v>107419</v>
      </c>
    </row>
    <row r="9" spans="1:4">
      <c r="A9" s="4" t="s">
        <v>372</v>
      </c>
      <c r="B9" s="5" t="n">
        <v>3194</v>
      </c>
      <c r="C9" s="6" t="n">
        <v>2802</v>
      </c>
    </row>
    <row r="10" spans="1:4">
      <c r="A10" s="4" t="s">
        <v>373</v>
      </c>
    </row>
    <row r="11" spans="1:4">
      <c r="A11" s="3" t="s">
        <v>356</v>
      </c>
    </row>
    <row r="12" spans="1:4">
      <c r="A12" s="4" t="s">
        <v>374</v>
      </c>
      <c r="B12" s="5" t="n">
        <v>36</v>
      </c>
    </row>
    <row r="13" spans="1:4">
      <c r="A13" s="4" t="s">
        <v>375</v>
      </c>
    </row>
    <row r="14" spans="1:4">
      <c r="A14" s="3" t="s">
        <v>356</v>
      </c>
    </row>
    <row r="15" spans="1:4">
      <c r="A15" s="4" t="s">
        <v>367</v>
      </c>
      <c r="B15" s="5" t="n">
        <v>142671</v>
      </c>
    </row>
    <row r="16" spans="1:4">
      <c r="A16" s="4" t="s">
        <v>368</v>
      </c>
      <c r="B16" s="5" t="n">
        <v>-46087</v>
      </c>
    </row>
    <row r="17" spans="1:4">
      <c r="A17" s="4" t="s">
        <v>369</v>
      </c>
      <c r="B17" s="6" t="n">
        <v>96584</v>
      </c>
    </row>
    <row r="18" spans="1:4">
      <c r="A18" s="4" t="s">
        <v>376</v>
      </c>
    </row>
    <row r="19" spans="1:4">
      <c r="A19" s="3" t="s">
        <v>356</v>
      </c>
    </row>
    <row r="20" spans="1:4">
      <c r="A20" s="4" t="s">
        <v>377</v>
      </c>
      <c r="B20" s="4" t="s">
        <v>378</v>
      </c>
    </row>
    <row r="21" spans="1:4">
      <c r="A21" s="4" t="s">
        <v>379</v>
      </c>
    </row>
    <row r="22" spans="1:4">
      <c r="A22" s="3" t="s">
        <v>356</v>
      </c>
    </row>
    <row r="23" spans="1:4">
      <c r="A23" s="4" t="s">
        <v>377</v>
      </c>
      <c r="B23" s="4" t="s">
        <v>380</v>
      </c>
    </row>
    <row r="24" spans="1:4">
      <c r="A24" s="4" t="s">
        <v>381</v>
      </c>
    </row>
    <row r="25" spans="1:4">
      <c r="A25" s="3" t="s">
        <v>356</v>
      </c>
    </row>
    <row r="26" spans="1:4">
      <c r="A26" s="4" t="s">
        <v>367</v>
      </c>
      <c r="B26" s="6" t="n">
        <v>1720</v>
      </c>
    </row>
    <row r="27" spans="1:4">
      <c r="A27" s="4" t="s">
        <v>368</v>
      </c>
      <c r="B27" s="5" t="n">
        <v>-669</v>
      </c>
    </row>
    <row r="28" spans="1:4">
      <c r="A28" s="4" t="s">
        <v>369</v>
      </c>
      <c r="B28" s="6" t="n">
        <v>1051</v>
      </c>
    </row>
    <row r="29" spans="1:4">
      <c r="A29" s="4" t="s">
        <v>382</v>
      </c>
    </row>
    <row r="30" spans="1:4">
      <c r="A30" s="3" t="s">
        <v>356</v>
      </c>
    </row>
    <row r="31" spans="1:4">
      <c r="A31" s="4" t="s">
        <v>377</v>
      </c>
      <c r="B31" s="4" t="s">
        <v>383</v>
      </c>
    </row>
    <row r="32" spans="1:4">
      <c r="A32" s="4" t="s">
        <v>384</v>
      </c>
    </row>
    <row r="33" spans="1:4">
      <c r="A33" s="3" t="s">
        <v>356</v>
      </c>
    </row>
    <row r="34" spans="1:4">
      <c r="A34" s="4" t="s">
        <v>377</v>
      </c>
      <c r="B34" s="4" t="s">
        <v>385</v>
      </c>
    </row>
    <row r="35" spans="1:4">
      <c r="A35" s="4" t="s">
        <v>386</v>
      </c>
    </row>
    <row r="36" spans="1:4">
      <c r="A36" s="3" t="s">
        <v>356</v>
      </c>
    </row>
    <row r="37" spans="1:4">
      <c r="A37" s="4" t="s">
        <v>367</v>
      </c>
      <c r="B37" s="6" t="n">
        <v>188</v>
      </c>
    </row>
    <row r="38" spans="1:4">
      <c r="A38" s="4" t="s">
        <v>368</v>
      </c>
      <c r="B38" s="5" t="n">
        <v>-28</v>
      </c>
    </row>
    <row r="39" spans="1:4">
      <c r="A39" s="4" t="s">
        <v>369</v>
      </c>
      <c r="B39" s="6" t="n">
        <v>160</v>
      </c>
    </row>
    <row r="40" spans="1:4">
      <c r="A40" s="4" t="s">
        <v>387</v>
      </c>
    </row>
    <row r="41" spans="1:4">
      <c r="A41" s="3" t="s">
        <v>356</v>
      </c>
    </row>
    <row r="42" spans="1:4">
      <c r="A42" s="4" t="s">
        <v>377</v>
      </c>
      <c r="B42" s="4" t="s">
        <v>388</v>
      </c>
    </row>
    <row r="43" spans="1:4">
      <c r="A43" s="4" t="s">
        <v>389</v>
      </c>
    </row>
    <row r="44" spans="1:4">
      <c r="A44" s="3" t="s">
        <v>356</v>
      </c>
    </row>
    <row r="45" spans="1:4">
      <c r="A45" s="4" t="s">
        <v>377</v>
      </c>
      <c r="B45" s="4" t="s">
        <v>390</v>
      </c>
    </row>
    <row r="46" spans="1:4">
      <c r="A46" s="4" t="s">
        <v>391</v>
      </c>
    </row>
    <row r="47" spans="1:4">
      <c r="A47" s="3" t="s">
        <v>356</v>
      </c>
    </row>
    <row r="48" spans="1:4">
      <c r="A48" s="4" t="s">
        <v>367</v>
      </c>
      <c r="B48" s="6" t="n">
        <v>4292</v>
      </c>
    </row>
    <row r="49" spans="1:4">
      <c r="A49" s="4" t="s">
        <v>368</v>
      </c>
      <c r="B49" s="5" t="n">
        <v>-1548</v>
      </c>
    </row>
    <row r="50" spans="1:4">
      <c r="A50" s="4" t="s">
        <v>369</v>
      </c>
      <c r="B50" s="6" t="n">
        <v>2744</v>
      </c>
    </row>
    <row r="51" spans="1:4">
      <c r="A51" s="4" t="s">
        <v>392</v>
      </c>
    </row>
    <row r="52" spans="1:4">
      <c r="A52" s="3" t="s">
        <v>356</v>
      </c>
    </row>
    <row r="53" spans="1:4">
      <c r="A53" s="4" t="s">
        <v>377</v>
      </c>
      <c r="B53" s="4" t="s">
        <v>388</v>
      </c>
    </row>
    <row r="54" spans="1:4">
      <c r="A54" s="4" t="s">
        <v>393</v>
      </c>
    </row>
    <row r="55" spans="1:4">
      <c r="A55" s="3" t="s">
        <v>356</v>
      </c>
    </row>
    <row r="56" spans="1:4">
      <c r="A56" s="4" t="s">
        <v>377</v>
      </c>
      <c r="B56" s="4" t="s">
        <v>394</v>
      </c>
    </row>
    <row r="57" spans="1:4">
      <c r="A57" s="4" t="s">
        <v>395</v>
      </c>
    </row>
    <row r="58" spans="1:4">
      <c r="A58" s="3" t="s">
        <v>356</v>
      </c>
    </row>
    <row r="59" spans="1:4">
      <c r="A59" s="4" t="s">
        <v>367</v>
      </c>
      <c r="B59" s="6" t="n">
        <v>5064</v>
      </c>
    </row>
    <row r="60" spans="1:4">
      <c r="A60" s="4" t="s">
        <v>368</v>
      </c>
      <c r="B60" s="5" t="n">
        <v>-1358</v>
      </c>
    </row>
    <row r="61" spans="1:4">
      <c r="A61" s="4" t="s">
        <v>369</v>
      </c>
      <c r="B61" s="6" t="n">
        <v>3706</v>
      </c>
    </row>
    <row r="62" spans="1:4">
      <c r="A62" s="4" t="s">
        <v>396</v>
      </c>
    </row>
    <row r="63" spans="1:4">
      <c r="A63" s="3" t="s">
        <v>356</v>
      </c>
    </row>
    <row r="64" spans="1:4">
      <c r="A64" s="4" t="s">
        <v>377</v>
      </c>
      <c r="B64" s="4" t="s">
        <v>383</v>
      </c>
    </row>
    <row r="65" spans="1:4">
      <c r="A65" s="4" t="s">
        <v>397</v>
      </c>
    </row>
    <row r="66" spans="1:4">
      <c r="A66" s="3" t="s">
        <v>356</v>
      </c>
    </row>
    <row r="67" spans="1:4">
      <c r="A67" s="4" t="s">
        <v>377</v>
      </c>
      <c r="B67" s="4" t="s">
        <v>359</v>
      </c>
    </row>
    <row r="68" spans="1:4">
      <c r="A68" s="4" t="s">
        <v>398</v>
      </c>
    </row>
    <row r="69" spans="1:4">
      <c r="A69" s="3" t="s">
        <v>356</v>
      </c>
    </row>
    <row r="70" spans="1:4">
      <c r="A70" s="4" t="s">
        <v>367</v>
      </c>
      <c r="B70" s="6" t="n">
        <v>900</v>
      </c>
    </row>
    <row r="71" spans="1:4">
      <c r="A71" s="4" t="s">
        <v>368</v>
      </c>
      <c r="B71" s="5" t="n">
        <v>-307</v>
      </c>
    </row>
    <row r="72" spans="1:4">
      <c r="A72" s="4" t="s">
        <v>369</v>
      </c>
      <c r="B72" s="6" t="n">
        <v>593</v>
      </c>
    </row>
    <row r="73" spans="1:4">
      <c r="A73" s="4" t="s">
        <v>399</v>
      </c>
    </row>
    <row r="74" spans="1:4">
      <c r="A74" s="3" t="s">
        <v>356</v>
      </c>
    </row>
    <row r="75" spans="1:4">
      <c r="A75" s="4" t="s">
        <v>377</v>
      </c>
      <c r="B75" s="4" t="s">
        <v>385</v>
      </c>
    </row>
    <row r="76" spans="1:4">
      <c r="A76" s="4" t="s">
        <v>400</v>
      </c>
    </row>
    <row r="77" spans="1:4">
      <c r="A77" s="3" t="s">
        <v>356</v>
      </c>
    </row>
    <row r="78" spans="1:4">
      <c r="A78" s="4" t="s">
        <v>377</v>
      </c>
      <c r="B78" s="4" t="s">
        <v>4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36</v>
      </c>
    </row>
    <row r="2" spans="1:2">
      <c r="A2" s="3" t="s">
        <v>198</v>
      </c>
    </row>
    <row r="3" spans="1:2">
      <c r="A3" s="4" t="s">
        <v>403</v>
      </c>
      <c r="B3" s="6" t="n">
        <v>8973</v>
      </c>
    </row>
    <row r="4" spans="1:2">
      <c r="A4" s="4" t="s">
        <v>404</v>
      </c>
      <c r="B4" s="5" t="n">
        <v>10642</v>
      </c>
    </row>
    <row r="5" spans="1:2">
      <c r="A5" s="4" t="s">
        <v>405</v>
      </c>
      <c r="B5" s="5" t="n">
        <v>9497</v>
      </c>
    </row>
    <row r="6" spans="1:2">
      <c r="A6" s="4" t="s">
        <v>406</v>
      </c>
      <c r="B6" s="5" t="n">
        <v>8451</v>
      </c>
    </row>
    <row r="7" spans="1:2">
      <c r="A7" s="4" t="s">
        <v>407</v>
      </c>
      <c r="B7" s="5" t="n">
        <v>7841</v>
      </c>
    </row>
    <row r="8" spans="1:2">
      <c r="A8" s="4" t="s">
        <v>408</v>
      </c>
      <c r="B8" s="5" t="n">
        <v>59434</v>
      </c>
    </row>
    <row r="9" spans="1:2">
      <c r="A9" s="4" t="s">
        <v>369</v>
      </c>
      <c r="B9" s="6" t="n">
        <v>1048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41111</v>
      </c>
      <c r="C4" s="6" t="n">
        <v>84868</v>
      </c>
    </row>
    <row r="5" spans="1:3">
      <c r="A5" s="3" t="s">
        <v>109</v>
      </c>
    </row>
    <row r="6" spans="1:3">
      <c r="A6" s="4" t="s">
        <v>110</v>
      </c>
      <c r="B6" s="5" t="n">
        <v>0</v>
      </c>
      <c r="C6" s="5" t="n">
        <v>55829</v>
      </c>
    </row>
    <row r="7" spans="1:3">
      <c r="A7" s="4" t="s">
        <v>111</v>
      </c>
      <c r="B7" s="5" t="n">
        <v>12918</v>
      </c>
      <c r="C7" s="5" t="n">
        <v>9790</v>
      </c>
    </row>
    <row r="8" spans="1:3">
      <c r="A8" s="4" t="s">
        <v>112</v>
      </c>
      <c r="B8" s="5" t="n">
        <v>19287</v>
      </c>
      <c r="C8" s="5" t="n">
        <v>12516</v>
      </c>
    </row>
    <row r="9" spans="1:3">
      <c r="A9" s="4" t="s">
        <v>113</v>
      </c>
      <c r="B9" s="5" t="n">
        <v>4655</v>
      </c>
      <c r="C9" s="5" t="n">
        <v>3552</v>
      </c>
    </row>
    <row r="10" spans="1:3">
      <c r="A10" s="4" t="s">
        <v>114</v>
      </c>
      <c r="B10" s="5" t="n">
        <v>154</v>
      </c>
      <c r="C10" s="5" t="n">
        <v>-349</v>
      </c>
    </row>
    <row r="11" spans="1:3">
      <c r="A11" s="4" t="s">
        <v>115</v>
      </c>
      <c r="B11" s="5" t="n">
        <v>37014</v>
      </c>
      <c r="C11" s="5" t="n">
        <v>81338</v>
      </c>
    </row>
    <row r="12" spans="1:3">
      <c r="A12" s="4" t="s">
        <v>116</v>
      </c>
      <c r="B12" s="5" t="n">
        <v>4097</v>
      </c>
      <c r="C12" s="5" t="n">
        <v>3530</v>
      </c>
    </row>
    <row r="13" spans="1:3">
      <c r="A13" s="4" t="s">
        <v>117</v>
      </c>
      <c r="B13" s="5" t="n">
        <v>2014</v>
      </c>
      <c r="C13" s="5" t="n">
        <v>914</v>
      </c>
    </row>
    <row r="14" spans="1:3">
      <c r="A14" s="4" t="s">
        <v>118</v>
      </c>
      <c r="B14" s="5" t="n">
        <v>2083</v>
      </c>
      <c r="C14" s="5" t="n">
        <v>2616</v>
      </c>
    </row>
    <row r="15" spans="1:3">
      <c r="A15" s="4" t="s">
        <v>119</v>
      </c>
      <c r="B15" s="5" t="n">
        <v>149</v>
      </c>
      <c r="C15" s="5" t="n">
        <v>265</v>
      </c>
    </row>
    <row r="16" spans="1:3">
      <c r="A16" s="4" t="s">
        <v>120</v>
      </c>
      <c r="B16" s="5" t="n">
        <v>1934</v>
      </c>
      <c r="C16" s="5" t="n">
        <v>2351</v>
      </c>
    </row>
    <row r="17" spans="1:3">
      <c r="A17" s="4" t="s">
        <v>121</v>
      </c>
      <c r="B17" s="5" t="n">
        <v>2083</v>
      </c>
      <c r="C17" s="5" t="n">
        <v>2173</v>
      </c>
    </row>
    <row r="18" spans="1:3">
      <c r="A18" s="4" t="s">
        <v>122</v>
      </c>
      <c r="B18" s="6" t="n">
        <v>-149</v>
      </c>
      <c r="C18" s="6" t="n">
        <v>178</v>
      </c>
    </row>
    <row r="19" spans="1:3">
      <c r="A19" s="3" t="s">
        <v>123</v>
      </c>
    </row>
    <row r="20" spans="1:3">
      <c r="A20" s="4" t="s">
        <v>124</v>
      </c>
      <c r="B20" s="8" t="n">
        <v>-0.01</v>
      </c>
      <c r="C20" s="8" t="n">
        <v>0.02</v>
      </c>
    </row>
    <row r="21" spans="1:3">
      <c r="A21" s="4" t="s">
        <v>125</v>
      </c>
      <c r="B21" s="8" t="n">
        <v>-0.01</v>
      </c>
      <c r="C21" s="8" t="n">
        <v>0.02</v>
      </c>
    </row>
    <row r="22" spans="1:3">
      <c r="A22" s="3" t="s">
        <v>126</v>
      </c>
    </row>
    <row r="23" spans="1:3">
      <c r="A23" s="4" t="s">
        <v>127</v>
      </c>
      <c r="B23" s="5" t="n">
        <v>14233785</v>
      </c>
      <c r="C23" s="5" t="n">
        <v>8812630</v>
      </c>
    </row>
    <row r="24" spans="1:3">
      <c r="A24" s="4" t="s">
        <v>128</v>
      </c>
      <c r="B24" s="5" t="n">
        <v>14233785</v>
      </c>
      <c r="C24" s="5" t="n">
        <v>9903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3</v>
      </c>
    </row>
    <row r="2" spans="1:3">
      <c r="A2" s="3" t="s">
        <v>410</v>
      </c>
    </row>
    <row r="3" spans="1:3">
      <c r="A3" s="4" t="s">
        <v>411</v>
      </c>
      <c r="B3" s="6" t="n">
        <v>-1746</v>
      </c>
      <c r="C3" s="6" t="n">
        <v>-1846</v>
      </c>
    </row>
    <row r="4" spans="1:3">
      <c r="A4" s="4" t="s">
        <v>412</v>
      </c>
      <c r="B4" s="5" t="n">
        <v>132291</v>
      </c>
      <c r="C4" s="5" t="n">
        <v>139298</v>
      </c>
    </row>
    <row r="5" spans="1:3">
      <c r="A5" s="4" t="s">
        <v>413</v>
      </c>
    </row>
    <row r="6" spans="1:3">
      <c r="A6" s="3" t="s">
        <v>410</v>
      </c>
    </row>
    <row r="7" spans="1:3">
      <c r="A7" s="4" t="s">
        <v>414</v>
      </c>
      <c r="B7" s="6" t="n">
        <v>134037</v>
      </c>
      <c r="C7" s="6" t="n">
        <v>1411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15</v>
      </c>
      <c r="B1" s="2" t="s">
        <v>416</v>
      </c>
      <c r="C1" s="2" t="s">
        <v>2</v>
      </c>
      <c r="D1" s="2" t="s">
        <v>106</v>
      </c>
      <c r="E1" s="2" t="s">
        <v>417</v>
      </c>
    </row>
    <row r="2" spans="1:5">
      <c r="A2" s="3" t="s">
        <v>410</v>
      </c>
    </row>
    <row r="3" spans="1:5">
      <c r="A3" s="4" t="s">
        <v>418</v>
      </c>
      <c r="B3" s="6" t="n">
        <v>152000</v>
      </c>
    </row>
    <row r="4" spans="1:5">
      <c r="A4" s="4" t="s">
        <v>419</v>
      </c>
      <c r="C4" s="6" t="n">
        <v>0</v>
      </c>
    </row>
    <row r="5" spans="1:5">
      <c r="A5" s="4" t="s">
        <v>420</v>
      </c>
      <c r="C5" s="5" t="n">
        <v>100000</v>
      </c>
      <c r="D5" s="6" t="n">
        <v>233000</v>
      </c>
    </row>
    <row r="6" spans="1:5">
      <c r="A6" s="4" t="s">
        <v>421</v>
      </c>
    </row>
    <row r="7" spans="1:5">
      <c r="A7" s="3" t="s">
        <v>410</v>
      </c>
    </row>
    <row r="8" spans="1:5">
      <c r="A8" s="4" t="s">
        <v>422</v>
      </c>
      <c r="E8" s="6" t="n">
        <v>40000000</v>
      </c>
    </row>
    <row r="9" spans="1:5">
      <c r="A9" s="4" t="s">
        <v>423</v>
      </c>
    </row>
    <row r="10" spans="1:5">
      <c r="A10" s="3" t="s">
        <v>410</v>
      </c>
    </row>
    <row r="11" spans="1:5">
      <c r="A11" s="4" t="s">
        <v>424</v>
      </c>
      <c r="E11" s="6" t="n">
        <v>110000000</v>
      </c>
    </row>
    <row r="12" spans="1:5">
      <c r="A12" s="4" t="s">
        <v>425</v>
      </c>
      <c r="C12" s="6" t="n">
        <v>1250000</v>
      </c>
    </row>
    <row r="13" spans="1:5">
      <c r="A13" s="4" t="s">
        <v>426</v>
      </c>
    </row>
    <row r="14" spans="1:5">
      <c r="A14" s="3" t="s">
        <v>410</v>
      </c>
    </row>
    <row r="15" spans="1:5">
      <c r="A15" s="4" t="s">
        <v>427</v>
      </c>
      <c r="C15" s="4" t="s">
        <v>428</v>
      </c>
    </row>
    <row r="16" spans="1:5">
      <c r="A16" s="4" t="s">
        <v>429</v>
      </c>
    </row>
    <row r="17" spans="1:5">
      <c r="A17" s="3" t="s">
        <v>410</v>
      </c>
    </row>
    <row r="18" spans="1:5">
      <c r="A18" s="4" t="s">
        <v>427</v>
      </c>
      <c r="C18" s="4" t="s">
        <v>430</v>
      </c>
    </row>
    <row r="19" spans="1:5">
      <c r="A19" s="4" t="s">
        <v>431</v>
      </c>
    </row>
    <row r="20" spans="1:5">
      <c r="A20" s="3" t="s">
        <v>410</v>
      </c>
    </row>
    <row r="21" spans="1:5">
      <c r="A21" s="4" t="s">
        <v>432</v>
      </c>
      <c r="C21" s="4" t="s">
        <v>433</v>
      </c>
    </row>
    <row r="22" spans="1:5">
      <c r="A22" s="4" t="s">
        <v>434</v>
      </c>
    </row>
    <row r="23" spans="1:5">
      <c r="A23" s="3" t="s">
        <v>410</v>
      </c>
    </row>
    <row r="24" spans="1:5">
      <c r="A24" s="4" t="s">
        <v>432</v>
      </c>
      <c r="C24" s="4" t="s">
        <v>435</v>
      </c>
    </row>
    <row r="25" spans="1:5">
      <c r="A25" s="4" t="s">
        <v>436</v>
      </c>
    </row>
    <row r="26" spans="1:5">
      <c r="A26" s="3" t="s">
        <v>410</v>
      </c>
    </row>
    <row r="27" spans="1:5">
      <c r="A27" s="4" t="s">
        <v>432</v>
      </c>
      <c r="C27" s="4" t="s">
        <v>437</v>
      </c>
    </row>
    <row r="28" spans="1:5">
      <c r="A28" s="4" t="s">
        <v>438</v>
      </c>
    </row>
    <row r="29" spans="1:5">
      <c r="A29" s="3" t="s">
        <v>410</v>
      </c>
    </row>
    <row r="30" spans="1:5">
      <c r="A30" s="4" t="s">
        <v>432</v>
      </c>
      <c r="C30" s="4" t="s">
        <v>439</v>
      </c>
    </row>
    <row r="31" spans="1:5">
      <c r="A31" s="4" t="s">
        <v>440</v>
      </c>
    </row>
    <row r="32" spans="1:5">
      <c r="A32" s="3" t="s">
        <v>410</v>
      </c>
    </row>
    <row r="33" spans="1:5">
      <c r="A33" s="4" t="s">
        <v>424</v>
      </c>
      <c r="B33" s="5" t="n">
        <v>300000000</v>
      </c>
    </row>
    <row r="34" spans="1:5">
      <c r="A34" s="4" t="s">
        <v>441</v>
      </c>
      <c r="B34" s="5" t="n">
        <v>50000000</v>
      </c>
    </row>
    <row r="35" spans="1:5">
      <c r="A35" s="4" t="s">
        <v>427</v>
      </c>
      <c r="C35" s="4" t="s">
        <v>430</v>
      </c>
    </row>
    <row r="36" spans="1:5">
      <c r="A36" s="4" t="s">
        <v>442</v>
      </c>
      <c r="C36" s="6" t="n">
        <v>165963000</v>
      </c>
    </row>
    <row r="37" spans="1:5">
      <c r="A37" s="4" t="s">
        <v>443</v>
      </c>
      <c r="B37" s="6" t="n">
        <v>3000000</v>
      </c>
    </row>
    <row r="38" spans="1:5">
      <c r="A38" s="4" t="s">
        <v>444</v>
      </c>
      <c r="B38" s="4" t="s">
        <v>445</v>
      </c>
    </row>
    <row r="39" spans="1:5">
      <c r="A39" s="4" t="s">
        <v>446</v>
      </c>
    </row>
    <row r="40" spans="1:5">
      <c r="A40" s="3" t="s">
        <v>410</v>
      </c>
    </row>
    <row r="41" spans="1:5">
      <c r="A41" s="4" t="s">
        <v>427</v>
      </c>
      <c r="B41" s="4" t="s">
        <v>428</v>
      </c>
    </row>
    <row r="42" spans="1:5">
      <c r="A42" s="4" t="s">
        <v>447</v>
      </c>
    </row>
    <row r="43" spans="1:5">
      <c r="A43" s="3" t="s">
        <v>410</v>
      </c>
    </row>
    <row r="44" spans="1:5">
      <c r="A44" s="4" t="s">
        <v>427</v>
      </c>
      <c r="B44" s="4" t="s">
        <v>430</v>
      </c>
    </row>
    <row r="45" spans="1:5">
      <c r="A45" s="4" t="s">
        <v>448</v>
      </c>
    </row>
    <row r="46" spans="1:5">
      <c r="A46" s="3" t="s">
        <v>410</v>
      </c>
    </row>
    <row r="47" spans="1:5">
      <c r="A47" s="4" t="s">
        <v>432</v>
      </c>
      <c r="C47" s="4" t="s">
        <v>449</v>
      </c>
    </row>
    <row r="48" spans="1:5">
      <c r="A48" s="4" t="s">
        <v>450</v>
      </c>
    </row>
    <row r="49" spans="1:5">
      <c r="A49" s="3" t="s">
        <v>410</v>
      </c>
    </row>
    <row r="50" spans="1:5">
      <c r="A50" s="4" t="s">
        <v>432</v>
      </c>
      <c r="B50" s="4" t="s">
        <v>451</v>
      </c>
    </row>
    <row r="51" spans="1:5">
      <c r="A51" s="4" t="s">
        <v>452</v>
      </c>
    </row>
    <row r="52" spans="1:5">
      <c r="A52" s="3" t="s">
        <v>410</v>
      </c>
    </row>
    <row r="53" spans="1:5">
      <c r="A53" s="4" t="s">
        <v>432</v>
      </c>
      <c r="B53" s="4" t="s">
        <v>449</v>
      </c>
    </row>
    <row r="54" spans="1:5">
      <c r="A54" s="4" t="s">
        <v>453</v>
      </c>
    </row>
    <row r="55" spans="1:5">
      <c r="A55" s="3" t="s">
        <v>410</v>
      </c>
    </row>
    <row r="56" spans="1:5">
      <c r="A56" s="4" t="s">
        <v>432</v>
      </c>
      <c r="B56" s="4" t="s">
        <v>433</v>
      </c>
    </row>
    <row r="57" spans="1:5">
      <c r="A57" s="4" t="s">
        <v>454</v>
      </c>
    </row>
    <row r="58" spans="1:5">
      <c r="A58" s="3" t="s">
        <v>410</v>
      </c>
    </row>
    <row r="59" spans="1:5">
      <c r="A59" s="4" t="s">
        <v>432</v>
      </c>
      <c r="B59" s="4" t="s">
        <v>455</v>
      </c>
      <c r="C59" s="4" t="s">
        <v>456</v>
      </c>
    </row>
    <row r="60" spans="1:5">
      <c r="A60" s="4" t="s">
        <v>457</v>
      </c>
    </row>
    <row r="61" spans="1:5">
      <c r="A61" s="3" t="s">
        <v>410</v>
      </c>
    </row>
    <row r="62" spans="1:5">
      <c r="A62" s="4" t="s">
        <v>432</v>
      </c>
      <c r="B62" s="4" t="s">
        <v>458</v>
      </c>
    </row>
    <row r="63" spans="1:5">
      <c r="A63" s="4" t="s">
        <v>459</v>
      </c>
    </row>
    <row r="64" spans="1:5">
      <c r="A64" s="3" t="s">
        <v>410</v>
      </c>
    </row>
    <row r="65" spans="1:5">
      <c r="A65" s="4" t="s">
        <v>432</v>
      </c>
      <c r="B65" s="4" t="s">
        <v>456</v>
      </c>
    </row>
    <row r="66" spans="1:5">
      <c r="A66" s="4" t="s">
        <v>460</v>
      </c>
    </row>
    <row r="67" spans="1:5">
      <c r="A67" s="3" t="s">
        <v>410</v>
      </c>
    </row>
    <row r="68" spans="1:5">
      <c r="A68" s="4" t="s">
        <v>427</v>
      </c>
      <c r="B68" s="4" t="s">
        <v>4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106</v>
      </c>
      <c r="D2" s="2" t="s">
        <v>294</v>
      </c>
    </row>
    <row r="3" spans="1:4">
      <c r="A3" s="3" t="s">
        <v>462</v>
      </c>
    </row>
    <row r="4" spans="1:4">
      <c r="A4" s="4" t="s">
        <v>119</v>
      </c>
      <c r="B4" s="6" t="n">
        <v>149</v>
      </c>
      <c r="C4" s="6" t="n">
        <v>265</v>
      </c>
    </row>
    <row r="5" spans="1:4">
      <c r="A5" s="4" t="s">
        <v>463</v>
      </c>
      <c r="D5" s="4" t="s">
        <v>464</v>
      </c>
    </row>
    <row r="6" spans="1:4">
      <c r="A6" s="4" t="s">
        <v>465</v>
      </c>
      <c r="D6" s="4" t="s">
        <v>466</v>
      </c>
    </row>
    <row r="7" spans="1:4">
      <c r="A7" s="4" t="s">
        <v>467</v>
      </c>
      <c r="B7" s="5" t="n">
        <v>0</v>
      </c>
    </row>
    <row r="8" spans="1:4">
      <c r="A8" s="4" t="s">
        <v>468</v>
      </c>
      <c r="B8" s="4" t="s">
        <v>469</v>
      </c>
    </row>
    <row r="9" spans="1:4">
      <c r="A9" s="4" t="s">
        <v>470</v>
      </c>
    </row>
    <row r="10" spans="1:4">
      <c r="A10" s="3" t="s">
        <v>462</v>
      </c>
    </row>
    <row r="11" spans="1:4">
      <c r="A11" s="4" t="s">
        <v>471</v>
      </c>
      <c r="B11" s="6" t="n">
        <v>0</v>
      </c>
    </row>
    <row r="12" spans="1:4">
      <c r="A12" s="4" t="s">
        <v>472</v>
      </c>
    </row>
    <row r="13" spans="1:4">
      <c r="A13" s="3" t="s">
        <v>462</v>
      </c>
    </row>
    <row r="14" spans="1:4">
      <c r="A14" s="4" t="s">
        <v>471</v>
      </c>
      <c r="B14" s="5" t="n">
        <v>2103</v>
      </c>
    </row>
    <row r="15" spans="1:4">
      <c r="A15" s="4" t="s">
        <v>473</v>
      </c>
    </row>
    <row r="16" spans="1:4">
      <c r="A16" s="3" t="s">
        <v>462</v>
      </c>
    </row>
    <row r="17" spans="1:4">
      <c r="A17" s="4" t="s">
        <v>474</v>
      </c>
      <c r="B17" s="5" t="n">
        <v>26736</v>
      </c>
    </row>
    <row r="18" spans="1:4">
      <c r="A18" s="4" t="s">
        <v>475</v>
      </c>
      <c r="B18" s="6" t="n">
        <v>232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106</v>
      </c>
      <c r="D2" s="2" t="s">
        <v>63</v>
      </c>
    </row>
    <row r="3" spans="1:4">
      <c r="A3" s="4" t="s">
        <v>477</v>
      </c>
    </row>
    <row r="4" spans="1:4">
      <c r="A4" s="3" t="s">
        <v>478</v>
      </c>
    </row>
    <row r="5" spans="1:4">
      <c r="A5" s="4" t="s">
        <v>479</v>
      </c>
      <c r="B5" s="6" t="n">
        <v>18226</v>
      </c>
      <c r="C5" s="6" t="n">
        <v>5999</v>
      </c>
    </row>
    <row r="6" spans="1:4">
      <c r="A6" s="4" t="s">
        <v>480</v>
      </c>
      <c r="B6" s="5" t="n">
        <v>0</v>
      </c>
      <c r="C6" s="5" t="n">
        <v>4000</v>
      </c>
    </row>
    <row r="7" spans="1:4">
      <c r="A7" s="4" t="s">
        <v>481</v>
      </c>
      <c r="B7" s="5" t="n">
        <v>154</v>
      </c>
      <c r="C7" s="5" t="n">
        <v>-349</v>
      </c>
    </row>
    <row r="8" spans="1:4">
      <c r="A8" s="4" t="s">
        <v>482</v>
      </c>
      <c r="B8" s="5" t="n">
        <v>0</v>
      </c>
      <c r="C8" s="5" t="n">
        <v>-1600</v>
      </c>
    </row>
    <row r="9" spans="1:4">
      <c r="A9" s="4" t="s">
        <v>483</v>
      </c>
      <c r="B9" s="5" t="n">
        <v>18380</v>
      </c>
      <c r="C9" s="6" t="n">
        <v>8050</v>
      </c>
    </row>
    <row r="10" spans="1:4">
      <c r="A10" s="4" t="s">
        <v>484</v>
      </c>
    </row>
    <row r="11" spans="1:4">
      <c r="A11" s="3" t="s">
        <v>478</v>
      </c>
    </row>
    <row r="12" spans="1:4">
      <c r="A12" s="4" t="s">
        <v>485</v>
      </c>
      <c r="B12" s="5" t="n">
        <v>12134</v>
      </c>
      <c r="D12" s="6" t="n">
        <v>10223</v>
      </c>
    </row>
    <row r="13" spans="1:4">
      <c r="A13" s="4" t="s">
        <v>486</v>
      </c>
    </row>
    <row r="14" spans="1:4">
      <c r="A14" s="3" t="s">
        <v>478</v>
      </c>
    </row>
    <row r="15" spans="1:4">
      <c r="A15" s="4" t="s">
        <v>485</v>
      </c>
      <c r="B15" s="6" t="n">
        <v>6246</v>
      </c>
      <c r="D15" s="6" t="n">
        <v>80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7</v>
      </c>
      <c r="B1" s="2" t="s">
        <v>1</v>
      </c>
    </row>
    <row r="2" spans="1:3">
      <c r="B2" s="2" t="s">
        <v>2</v>
      </c>
      <c r="C2" s="2" t="s">
        <v>106</v>
      </c>
    </row>
    <row r="3" spans="1:3">
      <c r="A3" s="3" t="s">
        <v>488</v>
      </c>
    </row>
    <row r="4" spans="1:3">
      <c r="A4" s="4" t="s">
        <v>489</v>
      </c>
      <c r="C4" s="6" t="n">
        <v>148</v>
      </c>
    </row>
    <row r="5" spans="1:3">
      <c r="A5" s="4" t="s">
        <v>490</v>
      </c>
    </row>
    <row r="6" spans="1:3">
      <c r="A6" s="3" t="s">
        <v>488</v>
      </c>
    </row>
    <row r="7" spans="1:3">
      <c r="A7" s="4" t="s">
        <v>491</v>
      </c>
      <c r="B7" s="6" t="n">
        <v>2124000</v>
      </c>
      <c r="C7" s="6" t="n">
        <v>95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92</v>
      </c>
      <c r="B1" s="2" t="s">
        <v>294</v>
      </c>
      <c r="C1" s="2" t="s">
        <v>2</v>
      </c>
      <c r="D1" s="2" t="s">
        <v>493</v>
      </c>
      <c r="E1" s="2" t="s">
        <v>494</v>
      </c>
    </row>
    <row r="2" spans="1:5">
      <c r="A2" s="3" t="s">
        <v>488</v>
      </c>
    </row>
    <row r="3" spans="1:5">
      <c r="A3" s="4" t="s">
        <v>495</v>
      </c>
      <c r="C3" s="5" t="n">
        <v>159000</v>
      </c>
    </row>
    <row r="4" spans="1:5">
      <c r="A4" s="4" t="s">
        <v>496</v>
      </c>
      <c r="C4" s="8" t="n">
        <v>23.92</v>
      </c>
    </row>
    <row r="5" spans="1:5">
      <c r="A5" s="4" t="s">
        <v>497</v>
      </c>
    </row>
    <row r="6" spans="1:5">
      <c r="A6" s="3" t="s">
        <v>488</v>
      </c>
    </row>
    <row r="7" spans="1:5">
      <c r="A7" s="4" t="s">
        <v>498</v>
      </c>
      <c r="C7" s="5" t="n">
        <v>165088</v>
      </c>
      <c r="E7" s="5" t="n">
        <v>3500000</v>
      </c>
    </row>
    <row r="8" spans="1:5">
      <c r="A8" s="4" t="s">
        <v>499</v>
      </c>
      <c r="D8" s="4" t="s">
        <v>439</v>
      </c>
    </row>
    <row r="9" spans="1:5">
      <c r="A9" s="4" t="s">
        <v>500</v>
      </c>
    </row>
    <row r="10" spans="1:5">
      <c r="A10" s="3" t="s">
        <v>488</v>
      </c>
    </row>
    <row r="11" spans="1:5">
      <c r="A11" s="4" t="s">
        <v>495</v>
      </c>
      <c r="B11" s="5" t="n">
        <v>2045000</v>
      </c>
    </row>
    <row r="12" spans="1:5">
      <c r="A12" s="4" t="s">
        <v>496</v>
      </c>
      <c r="B12" s="6" t="n">
        <v>13</v>
      </c>
    </row>
    <row r="13" spans="1:5">
      <c r="A13" s="4" t="s">
        <v>501</v>
      </c>
      <c r="B13" s="4" t="s">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503</v>
      </c>
    </row>
    <row r="2" spans="1:3">
      <c r="B2" s="2" t="s">
        <v>2</v>
      </c>
      <c r="C2" s="2" t="s">
        <v>63</v>
      </c>
    </row>
    <row r="3" spans="1:3">
      <c r="A3" s="3" t="s">
        <v>488</v>
      </c>
    </row>
    <row r="4" spans="1:3">
      <c r="A4" s="4" t="s">
        <v>504</v>
      </c>
      <c r="B4" s="4" t="s">
        <v>505</v>
      </c>
      <c r="C4" s="4" t="s">
        <v>506</v>
      </c>
    </row>
    <row r="5" spans="1:3">
      <c r="A5" s="4" t="s">
        <v>507</v>
      </c>
      <c r="B5" s="4" t="s">
        <v>508</v>
      </c>
      <c r="C5" s="4" t="s">
        <v>508</v>
      </c>
    </row>
    <row r="6" spans="1:3">
      <c r="A6" s="4" t="s">
        <v>509</v>
      </c>
      <c r="B6" s="4" t="s">
        <v>510</v>
      </c>
      <c r="C6" s="4" t="s">
        <v>510</v>
      </c>
    </row>
    <row r="7" spans="1:3">
      <c r="A7" s="4" t="s">
        <v>511</v>
      </c>
      <c r="B7" s="4" t="s">
        <v>512</v>
      </c>
      <c r="C7" s="4" t="s">
        <v>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14</v>
      </c>
      <c r="B1" s="2" t="s">
        <v>1</v>
      </c>
    </row>
    <row r="2" spans="1:3">
      <c r="B2" s="2" t="s">
        <v>2</v>
      </c>
      <c r="C2" s="2" t="s">
        <v>63</v>
      </c>
    </row>
    <row r="3" spans="1:3">
      <c r="A3" s="3" t="s">
        <v>515</v>
      </c>
    </row>
    <row r="4" spans="1:3">
      <c r="A4" s="4" t="s">
        <v>516</v>
      </c>
      <c r="B4" s="5" t="n">
        <v>4240695</v>
      </c>
    </row>
    <row r="5" spans="1:3">
      <c r="A5" s="4" t="s">
        <v>517</v>
      </c>
      <c r="B5" s="5" t="n">
        <v>159000</v>
      </c>
    </row>
    <row r="6" spans="1:3">
      <c r="A6" s="4" t="s">
        <v>518</v>
      </c>
      <c r="B6" s="5" t="n">
        <v>-103964</v>
      </c>
    </row>
    <row r="7" spans="1:3">
      <c r="A7" s="4" t="s">
        <v>519</v>
      </c>
      <c r="B7" s="5" t="n">
        <v>-30665</v>
      </c>
    </row>
    <row r="8" spans="1:3">
      <c r="A8" s="4" t="s">
        <v>520</v>
      </c>
      <c r="B8" s="5" t="n">
        <v>4265066</v>
      </c>
    </row>
    <row r="9" spans="1:3">
      <c r="A9" s="3" t="s">
        <v>521</v>
      </c>
    </row>
    <row r="10" spans="1:3">
      <c r="A10" s="4" t="s">
        <v>522</v>
      </c>
      <c r="B10" s="8" t="n">
        <v>18.6</v>
      </c>
      <c r="C10" s="8" t="n">
        <v>18.33</v>
      </c>
    </row>
    <row r="11" spans="1:3">
      <c r="A11" s="4" t="s">
        <v>523</v>
      </c>
      <c r="B11" s="9" t="n">
        <v>23.92</v>
      </c>
    </row>
    <row r="12" spans="1:3">
      <c r="A12" s="4" t="s">
        <v>524</v>
      </c>
      <c r="B12" s="9" t="n">
        <v>15.17</v>
      </c>
    </row>
    <row r="13" spans="1:3">
      <c r="A13" s="4" t="s">
        <v>525</v>
      </c>
      <c r="B13" s="9" t="n">
        <v>21.62</v>
      </c>
    </row>
    <row r="14" spans="1:3">
      <c r="A14" s="4" t="s">
        <v>526</v>
      </c>
      <c r="B14" s="9" t="n">
        <v>18.6</v>
      </c>
      <c r="C14" s="8" t="n">
        <v>18.33</v>
      </c>
    </row>
    <row r="15" spans="1:3">
      <c r="A15" s="4" t="s">
        <v>527</v>
      </c>
      <c r="B15" s="8" t="n">
        <v>6.74</v>
      </c>
    </row>
    <row r="16" spans="1:3">
      <c r="A16" s="4" t="s">
        <v>528</v>
      </c>
      <c r="B16" s="5" t="n">
        <v>758950</v>
      </c>
    </row>
    <row r="17" spans="1:3">
      <c r="A17" s="4" t="s">
        <v>529</v>
      </c>
      <c r="B17" s="6" t="n">
        <v>16500</v>
      </c>
    </row>
    <row r="18" spans="1:3">
      <c r="A18" s="4" t="s">
        <v>530</v>
      </c>
      <c r="B18" s="4" t="s">
        <v>531</v>
      </c>
    </row>
    <row r="19" spans="1:3">
      <c r="A19" s="4" t="s">
        <v>532</v>
      </c>
      <c r="B19" s="6" t="n">
        <v>17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06</v>
      </c>
    </row>
    <row r="3" spans="1:3">
      <c r="A3" s="3" t="s">
        <v>214</v>
      </c>
    </row>
    <row r="4" spans="1:3">
      <c r="A4" s="4" t="s">
        <v>534</v>
      </c>
      <c r="B4" s="6" t="n">
        <v>741</v>
      </c>
    </row>
    <row r="5" spans="1:3">
      <c r="A5" s="4" t="s">
        <v>535</v>
      </c>
      <c r="C5" s="6" t="n">
        <v>493</v>
      </c>
    </row>
    <row r="6" spans="1:3">
      <c r="A6" s="3" t="s">
        <v>536</v>
      </c>
    </row>
    <row r="7" spans="1:3">
      <c r="A7" s="4" t="s">
        <v>403</v>
      </c>
      <c r="B7" s="5" t="n">
        <v>1912</v>
      </c>
    </row>
    <row r="8" spans="1:3">
      <c r="A8" s="4" t="s">
        <v>404</v>
      </c>
      <c r="B8" s="5" t="n">
        <v>2251</v>
      </c>
    </row>
    <row r="9" spans="1:3">
      <c r="A9" s="4" t="s">
        <v>405</v>
      </c>
      <c r="B9" s="5" t="n">
        <v>1987</v>
      </c>
    </row>
    <row r="10" spans="1:3">
      <c r="A10" s="4" t="s">
        <v>406</v>
      </c>
      <c r="B10" s="5" t="n">
        <v>1829</v>
      </c>
    </row>
    <row r="11" spans="1:3">
      <c r="A11" s="4" t="s">
        <v>407</v>
      </c>
      <c r="B11" s="5" t="n">
        <v>1315</v>
      </c>
    </row>
    <row r="12" spans="1:3">
      <c r="A12" s="4" t="s">
        <v>408</v>
      </c>
      <c r="B12" s="5" t="n">
        <v>1104</v>
      </c>
    </row>
    <row r="13" spans="1:3">
      <c r="A13" s="4" t="s">
        <v>130</v>
      </c>
      <c r="B13" s="6" t="n">
        <v>103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36</v>
      </c>
    </row>
    <row r="2" spans="1:2">
      <c r="A2" s="3" t="s">
        <v>214</v>
      </c>
    </row>
    <row r="3" spans="1:2">
      <c r="A3" s="4" t="s">
        <v>403</v>
      </c>
      <c r="B3" s="6" t="n">
        <v>2609</v>
      </c>
    </row>
    <row r="4" spans="1:2">
      <c r="A4" s="4" t="s">
        <v>404</v>
      </c>
      <c r="B4" s="5" t="n">
        <v>1457</v>
      </c>
    </row>
    <row r="5" spans="1:2">
      <c r="A5" s="4" t="s">
        <v>405</v>
      </c>
      <c r="B5" s="5" t="n">
        <v>2046</v>
      </c>
    </row>
    <row r="6" spans="1:2">
      <c r="A6" s="4" t="s">
        <v>406</v>
      </c>
      <c r="B6" s="5" t="n">
        <v>2646</v>
      </c>
    </row>
    <row r="7" spans="1:2">
      <c r="A7" s="4" t="s">
        <v>407</v>
      </c>
      <c r="B7" s="5" t="n">
        <v>243</v>
      </c>
    </row>
    <row r="8" spans="1:2">
      <c r="A8" s="4" t="s">
        <v>408</v>
      </c>
      <c r="B8" s="5" t="n">
        <v>0</v>
      </c>
    </row>
    <row r="9" spans="1:2">
      <c r="A9" s="4" t="s">
        <v>130</v>
      </c>
      <c r="B9" s="6" t="n">
        <v>9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0"/>
    <col customWidth="1" max="6" min="6" width="20"/>
    <col customWidth="1" max="7" min="7" width="27"/>
    <col customWidth="1" max="8" min="8" width="31"/>
    <col customWidth="1" max="9" min="9" width="24"/>
  </cols>
  <sheetData>
    <row r="1" spans="1:9">
      <c r="A1" s="1" t="s">
        <v>129</v>
      </c>
      <c r="B1" s="2" t="s">
        <v>130</v>
      </c>
      <c r="C1" s="2" t="s">
        <v>131</v>
      </c>
      <c r="D1" s="2" t="s">
        <v>132</v>
      </c>
      <c r="E1" s="2" t="s">
        <v>133</v>
      </c>
      <c r="F1" s="2" t="s">
        <v>134</v>
      </c>
      <c r="G1" s="2" t="s">
        <v>135</v>
      </c>
      <c r="H1" s="2" t="s">
        <v>136</v>
      </c>
      <c r="I1" s="2" t="s">
        <v>137</v>
      </c>
    </row>
    <row r="2" spans="1:9">
      <c r="A2" s="4" t="s">
        <v>138</v>
      </c>
      <c r="E2" s="5" t="n">
        <v>9112042</v>
      </c>
      <c r="F2" s="5" t="n">
        <v>17213806</v>
      </c>
    </row>
    <row r="3" spans="1:9">
      <c r="A3" s="4" t="s">
        <v>139</v>
      </c>
      <c r="B3" s="6" t="n">
        <v>112198</v>
      </c>
      <c r="E3" s="6" t="n">
        <v>1</v>
      </c>
      <c r="F3" s="6" t="n">
        <v>2</v>
      </c>
      <c r="G3" s="6" t="n">
        <v>38562</v>
      </c>
      <c r="H3" s="6" t="n">
        <v>736</v>
      </c>
      <c r="I3" s="6" t="n">
        <v>72897</v>
      </c>
    </row>
    <row r="4" spans="1:9">
      <c r="A4" s="3" t="s">
        <v>140</v>
      </c>
    </row>
    <row r="5" spans="1:9">
      <c r="A5" s="4" t="s">
        <v>141</v>
      </c>
      <c r="B5" s="5" t="n">
        <v>951</v>
      </c>
      <c r="G5" s="5" t="n">
        <v>951</v>
      </c>
    </row>
    <row r="6" spans="1:9">
      <c r="A6" s="4" t="s">
        <v>142</v>
      </c>
      <c r="E6" s="5" t="n">
        <v>-4010</v>
      </c>
    </row>
    <row r="7" spans="1:9">
      <c r="A7" s="4" t="s">
        <v>143</v>
      </c>
      <c r="B7" s="5" t="n">
        <v>178</v>
      </c>
      <c r="C7" s="6" t="n">
        <v>178</v>
      </c>
      <c r="H7" s="5" t="n">
        <v>178</v>
      </c>
    </row>
    <row r="8" spans="1:9">
      <c r="A8" s="4" t="s">
        <v>144</v>
      </c>
      <c r="B8" s="5" t="n">
        <v>-2173</v>
      </c>
      <c r="C8" s="5" t="n">
        <v>-2173</v>
      </c>
      <c r="I8" s="5" t="n">
        <v>2173</v>
      </c>
    </row>
    <row r="9" spans="1:9">
      <c r="A9" s="4" t="s">
        <v>145</v>
      </c>
      <c r="B9" s="5" t="n">
        <v>2351</v>
      </c>
      <c r="C9" s="6" t="n">
        <v>2351</v>
      </c>
    </row>
    <row r="10" spans="1:9">
      <c r="A10" s="4" t="s">
        <v>146</v>
      </c>
      <c r="B10" s="5" t="n">
        <v>-934</v>
      </c>
      <c r="I10" s="5" t="n">
        <v>-934</v>
      </c>
    </row>
    <row r="11" spans="1:9">
      <c r="A11" s="4" t="s">
        <v>147</v>
      </c>
      <c r="E11" s="5" t="n">
        <v>9108032</v>
      </c>
      <c r="F11" s="5" t="n">
        <v>17213806</v>
      </c>
    </row>
    <row r="12" spans="1:9">
      <c r="A12" s="4" t="s">
        <v>148</v>
      </c>
      <c r="B12" s="5" t="n">
        <v>114566</v>
      </c>
      <c r="E12" s="6" t="n">
        <v>1</v>
      </c>
      <c r="F12" s="6" t="n">
        <v>2</v>
      </c>
      <c r="G12" s="5" t="n">
        <v>39513</v>
      </c>
      <c r="H12" s="5" t="n">
        <v>914</v>
      </c>
      <c r="I12" s="5" t="n">
        <v>74136</v>
      </c>
    </row>
    <row r="13" spans="1:9">
      <c r="A13" s="4" t="s">
        <v>149</v>
      </c>
      <c r="C13" s="5" t="n">
        <v>14444115</v>
      </c>
      <c r="D13" s="5" t="n">
        <v>12921637</v>
      </c>
      <c r="E13" s="5" t="n">
        <v>14444115</v>
      </c>
      <c r="F13" s="5" t="n">
        <v>12921637</v>
      </c>
    </row>
    <row r="14" spans="1:9">
      <c r="A14" s="4" t="s">
        <v>150</v>
      </c>
      <c r="B14" s="5" t="n">
        <v>142441</v>
      </c>
      <c r="E14" s="6" t="n">
        <v>1</v>
      </c>
      <c r="F14" s="6" t="n">
        <v>1</v>
      </c>
      <c r="G14" s="5" t="n">
        <v>82380</v>
      </c>
      <c r="H14" s="5" t="n">
        <v>-2309</v>
      </c>
      <c r="I14" s="5" t="n">
        <v>62368</v>
      </c>
    </row>
    <row r="15" spans="1:9">
      <c r="A15" s="3" t="s">
        <v>140</v>
      </c>
    </row>
    <row r="16" spans="1:9">
      <c r="A16" s="4" t="s">
        <v>141</v>
      </c>
      <c r="B16" s="5" t="n">
        <v>2124</v>
      </c>
      <c r="G16" s="5" t="n">
        <v>2124</v>
      </c>
    </row>
    <row r="17" spans="1:9">
      <c r="A17" s="4" t="s">
        <v>143</v>
      </c>
      <c r="B17" s="5" t="n">
        <v>-149</v>
      </c>
      <c r="C17" s="6" t="n">
        <v>-149</v>
      </c>
      <c r="H17" s="5" t="n">
        <v>-149</v>
      </c>
    </row>
    <row r="18" spans="1:9">
      <c r="A18" s="4" t="s">
        <v>144</v>
      </c>
      <c r="B18" s="5" t="n">
        <v>-2083</v>
      </c>
      <c r="C18" s="5" t="n">
        <v>-2083</v>
      </c>
      <c r="I18" s="5" t="n">
        <v>2083</v>
      </c>
    </row>
    <row r="19" spans="1:9">
      <c r="A19" s="4" t="s">
        <v>145</v>
      </c>
      <c r="B19" s="6" t="n">
        <v>1934</v>
      </c>
      <c r="C19" s="6" t="n">
        <v>1934</v>
      </c>
    </row>
    <row r="20" spans="1:9">
      <c r="A20" s="4" t="s">
        <v>151</v>
      </c>
      <c r="B20" s="5" t="n">
        <v>103964</v>
      </c>
      <c r="E20" s="5" t="n">
        <v>53662</v>
      </c>
    </row>
    <row r="21" spans="1:9">
      <c r="A21" s="4" t="s">
        <v>152</v>
      </c>
      <c r="B21" s="6" t="n">
        <v>351</v>
      </c>
      <c r="G21" s="5" t="n">
        <v>351</v>
      </c>
    </row>
    <row r="22" spans="1:9">
      <c r="A22" s="4" t="s">
        <v>146</v>
      </c>
      <c r="B22" s="5" t="n">
        <v>0</v>
      </c>
    </row>
    <row r="23" spans="1:9">
      <c r="A23" s="4" t="s">
        <v>153</v>
      </c>
      <c r="C23" s="5" t="n">
        <v>14497777</v>
      </c>
      <c r="D23" s="5" t="n">
        <v>12921637</v>
      </c>
      <c r="E23" s="5" t="n">
        <v>14497777</v>
      </c>
      <c r="F23" s="5" t="n">
        <v>12921637</v>
      </c>
    </row>
    <row r="24" spans="1:9">
      <c r="A24" s="4" t="s">
        <v>154</v>
      </c>
      <c r="B24" s="6" t="n">
        <v>148195</v>
      </c>
      <c r="E24" s="6" t="n">
        <v>1</v>
      </c>
      <c r="F24" s="6" t="n">
        <v>1</v>
      </c>
      <c r="G24" s="6" t="n">
        <v>84855</v>
      </c>
      <c r="H24" s="6" t="n">
        <v>-1753</v>
      </c>
      <c r="I24" s="6" t="n">
        <v>65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38</v>
      </c>
      <c r="B1" s="2" t="s">
        <v>1</v>
      </c>
    </row>
    <row r="2" spans="1:4">
      <c r="B2" s="2" t="s">
        <v>2</v>
      </c>
      <c r="C2" s="2" t="s">
        <v>106</v>
      </c>
      <c r="D2" s="2" t="s">
        <v>294</v>
      </c>
    </row>
    <row r="3" spans="1:4">
      <c r="A3" s="3" t="s">
        <v>539</v>
      </c>
    </row>
    <row r="4" spans="1:4">
      <c r="A4" s="4" t="s">
        <v>463</v>
      </c>
      <c r="D4" s="4" t="s">
        <v>464</v>
      </c>
    </row>
    <row r="5" spans="1:4">
      <c r="A5" s="4" t="s">
        <v>473</v>
      </c>
    </row>
    <row r="6" spans="1:4">
      <c r="A6" s="3" t="s">
        <v>539</v>
      </c>
    </row>
    <row r="7" spans="1:4">
      <c r="A7" s="4" t="s">
        <v>475</v>
      </c>
      <c r="B7" s="6" t="n">
        <v>23229</v>
      </c>
    </row>
    <row r="8" spans="1:4">
      <c r="A8" s="4" t="s">
        <v>540</v>
      </c>
    </row>
    <row r="9" spans="1:4">
      <c r="A9" s="3" t="s">
        <v>539</v>
      </c>
    </row>
    <row r="10" spans="1:4">
      <c r="A10" s="4" t="s">
        <v>541</v>
      </c>
      <c r="B10" s="6" t="n">
        <v>22</v>
      </c>
      <c r="C10" s="6" t="n">
        <v>18</v>
      </c>
    </row>
    <row r="11" spans="1:4">
      <c r="A11" s="4" t="s">
        <v>542</v>
      </c>
    </row>
    <row r="12" spans="1:4">
      <c r="A12" s="3" t="s">
        <v>539</v>
      </c>
    </row>
    <row r="13" spans="1:4">
      <c r="A13" s="4" t="s">
        <v>543</v>
      </c>
      <c r="B13" s="4" t="s">
        <v>435</v>
      </c>
    </row>
    <row r="14" spans="1:4">
      <c r="A14" s="4" t="s">
        <v>544</v>
      </c>
    </row>
    <row r="15" spans="1:4">
      <c r="A15" s="3" t="s">
        <v>539</v>
      </c>
    </row>
    <row r="16" spans="1:4">
      <c r="A16" s="4" t="s">
        <v>543</v>
      </c>
      <c r="B16" s="4" t="s">
        <v>545</v>
      </c>
    </row>
    <row r="17" spans="1:4">
      <c r="A17" s="4" t="s">
        <v>546</v>
      </c>
    </row>
    <row r="18" spans="1:4">
      <c r="A18" s="3" t="s">
        <v>539</v>
      </c>
    </row>
    <row r="19" spans="1:4">
      <c r="A19" s="4" t="s">
        <v>543</v>
      </c>
      <c r="B19" s="4" t="s">
        <v>5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548</v>
      </c>
      <c r="B1" s="2" t="s">
        <v>1</v>
      </c>
    </row>
    <row r="2" spans="1:4">
      <c r="B2" s="2" t="s">
        <v>2</v>
      </c>
      <c r="C2" s="2" t="s">
        <v>106</v>
      </c>
      <c r="D2" s="2" t="s">
        <v>63</v>
      </c>
    </row>
    <row r="3" spans="1:4">
      <c r="A3" s="3" t="s">
        <v>549</v>
      </c>
    </row>
    <row r="4" spans="1:4">
      <c r="A4" s="4" t="s">
        <v>108</v>
      </c>
      <c r="B4" s="6" t="n">
        <v>41111</v>
      </c>
      <c r="C4" s="6" t="n">
        <v>84868</v>
      </c>
    </row>
    <row r="5" spans="1:4">
      <c r="A5" s="3" t="s">
        <v>109</v>
      </c>
    </row>
    <row r="6" spans="1:4">
      <c r="A6" s="4" t="s">
        <v>110</v>
      </c>
      <c r="B6" s="5" t="n">
        <v>0</v>
      </c>
      <c r="C6" s="5" t="n">
        <v>55829</v>
      </c>
    </row>
    <row r="7" spans="1:4">
      <c r="A7" s="4" t="s">
        <v>111</v>
      </c>
      <c r="B7" s="5" t="n">
        <v>12918</v>
      </c>
      <c r="C7" s="5" t="n">
        <v>9790</v>
      </c>
    </row>
    <row r="8" spans="1:4">
      <c r="A8" s="4" t="s">
        <v>112</v>
      </c>
      <c r="B8" s="5" t="n">
        <v>19287</v>
      </c>
      <c r="C8" s="5" t="n">
        <v>12516</v>
      </c>
    </row>
    <row r="9" spans="1:4">
      <c r="A9" s="4" t="s">
        <v>113</v>
      </c>
      <c r="B9" s="5" t="n">
        <v>4655</v>
      </c>
      <c r="C9" s="5" t="n">
        <v>3552</v>
      </c>
    </row>
    <row r="10" spans="1:4">
      <c r="A10" s="4" t="s">
        <v>114</v>
      </c>
      <c r="B10" s="5" t="n">
        <v>154</v>
      </c>
      <c r="C10" s="5" t="n">
        <v>-349</v>
      </c>
    </row>
    <row r="11" spans="1:4">
      <c r="A11" s="4" t="s">
        <v>116</v>
      </c>
      <c r="B11" s="5" t="n">
        <v>4097</v>
      </c>
      <c r="C11" s="5" t="n">
        <v>3530</v>
      </c>
    </row>
    <row r="12" spans="1:4">
      <c r="A12" s="4" t="s">
        <v>550</v>
      </c>
      <c r="B12" s="5" t="n">
        <v>33497</v>
      </c>
      <c r="C12" s="5" t="n">
        <v>23088</v>
      </c>
    </row>
    <row r="13" spans="1:4">
      <c r="A13" s="4" t="s">
        <v>551</v>
      </c>
      <c r="B13" s="5" t="n">
        <v>347186</v>
      </c>
      <c r="C13" s="5" t="n">
        <v>197192</v>
      </c>
      <c r="D13" s="6" t="n">
        <v>349302</v>
      </c>
    </row>
    <row r="14" spans="1:4">
      <c r="A14" s="4" t="s">
        <v>72</v>
      </c>
      <c r="B14" s="5" t="n">
        <v>166413</v>
      </c>
      <c r="C14" s="5" t="n">
        <v>98486</v>
      </c>
      <c r="D14" s="5" t="n">
        <v>168284</v>
      </c>
    </row>
    <row r="15" spans="1:4">
      <c r="A15" s="4" t="s">
        <v>320</v>
      </c>
    </row>
    <row r="16" spans="1:4">
      <c r="A16" s="3" t="s">
        <v>549</v>
      </c>
    </row>
    <row r="17" spans="1:4">
      <c r="A17" s="4" t="s">
        <v>108</v>
      </c>
      <c r="B17" s="5" t="n">
        <v>27465</v>
      </c>
      <c r="C17" s="5" t="n">
        <v>77702</v>
      </c>
    </row>
    <row r="18" spans="1:4">
      <c r="A18" s="3" t="s">
        <v>109</v>
      </c>
    </row>
    <row r="19" spans="1:4">
      <c r="A19" s="4" t="s">
        <v>110</v>
      </c>
      <c r="C19" s="5" t="n">
        <v>54364</v>
      </c>
    </row>
    <row r="20" spans="1:4">
      <c r="A20" s="4" t="s">
        <v>111</v>
      </c>
      <c r="B20" s="5" t="n">
        <v>12113</v>
      </c>
      <c r="C20" s="5" t="n">
        <v>9396</v>
      </c>
    </row>
    <row r="21" spans="1:4">
      <c r="A21" s="4" t="s">
        <v>112</v>
      </c>
      <c r="B21" s="5" t="n">
        <v>6322</v>
      </c>
      <c r="C21" s="5" t="n">
        <v>6091</v>
      </c>
    </row>
    <row r="22" spans="1:4">
      <c r="A22" s="4" t="s">
        <v>113</v>
      </c>
      <c r="B22" s="5" t="n">
        <v>2947</v>
      </c>
      <c r="C22" s="5" t="n">
        <v>2782</v>
      </c>
    </row>
    <row r="23" spans="1:4">
      <c r="A23" s="4" t="s">
        <v>114</v>
      </c>
      <c r="B23" s="5" t="n">
        <v>-1206</v>
      </c>
      <c r="C23" s="5" t="n">
        <v>-319</v>
      </c>
    </row>
    <row r="24" spans="1:4">
      <c r="A24" s="4" t="s">
        <v>116</v>
      </c>
      <c r="B24" s="5" t="n">
        <v>7289</v>
      </c>
      <c r="C24" s="5" t="n">
        <v>5388</v>
      </c>
    </row>
    <row r="25" spans="1:4">
      <c r="A25" s="4" t="s">
        <v>550</v>
      </c>
      <c r="B25" s="5" t="n">
        <v>20896</v>
      </c>
      <c r="C25" s="5" t="n">
        <v>17627</v>
      </c>
    </row>
    <row r="26" spans="1:4">
      <c r="A26" s="4" t="s">
        <v>551</v>
      </c>
      <c r="B26" s="5" t="n">
        <v>202580</v>
      </c>
      <c r="C26" s="5" t="n">
        <v>141136</v>
      </c>
    </row>
    <row r="27" spans="1:4">
      <c r="A27" s="4" t="s">
        <v>72</v>
      </c>
      <c r="B27" s="5" t="n">
        <v>106898</v>
      </c>
      <c r="C27" s="5" t="n">
        <v>69666</v>
      </c>
      <c r="D27" s="5" t="n">
        <v>108472</v>
      </c>
    </row>
    <row r="28" spans="1:4">
      <c r="A28" s="4" t="s">
        <v>552</v>
      </c>
      <c r="B28" s="5" t="n">
        <v>5544</v>
      </c>
      <c r="C28" s="5" t="n">
        <v>3685</v>
      </c>
    </row>
    <row r="29" spans="1:4">
      <c r="A29" s="4" t="s">
        <v>325</v>
      </c>
    </row>
    <row r="30" spans="1:4">
      <c r="A30" s="3" t="s">
        <v>549</v>
      </c>
    </row>
    <row r="31" spans="1:4">
      <c r="A31" s="4" t="s">
        <v>108</v>
      </c>
      <c r="B31" s="5" t="n">
        <v>14056</v>
      </c>
      <c r="C31" s="5" t="n">
        <v>7166</v>
      </c>
    </row>
    <row r="32" spans="1:4">
      <c r="A32" s="3" t="s">
        <v>109</v>
      </c>
    </row>
    <row r="33" spans="1:4">
      <c r="A33" s="4" t="s">
        <v>110</v>
      </c>
      <c r="C33" s="5" t="n">
        <v>1465</v>
      </c>
    </row>
    <row r="34" spans="1:4">
      <c r="A34" s="4" t="s">
        <v>111</v>
      </c>
      <c r="B34" s="5" t="n">
        <v>1215</v>
      </c>
      <c r="C34" s="5" t="n">
        <v>394</v>
      </c>
    </row>
    <row r="35" spans="1:4">
      <c r="A35" s="4" t="s">
        <v>112</v>
      </c>
      <c r="B35" s="5" t="n">
        <v>7936</v>
      </c>
      <c r="C35" s="5" t="n">
        <v>2987</v>
      </c>
    </row>
    <row r="36" spans="1:4">
      <c r="A36" s="4" t="s">
        <v>113</v>
      </c>
      <c r="B36" s="5" t="n">
        <v>1539</v>
      </c>
      <c r="C36" s="5" t="n">
        <v>661</v>
      </c>
    </row>
    <row r="37" spans="1:4">
      <c r="A37" s="4" t="s">
        <v>114</v>
      </c>
      <c r="B37" s="5" t="n">
        <v>1360</v>
      </c>
      <c r="C37" s="5" t="n">
        <v>-30</v>
      </c>
    </row>
    <row r="38" spans="1:4">
      <c r="A38" s="4" t="s">
        <v>116</v>
      </c>
      <c r="B38" s="5" t="n">
        <v>2006</v>
      </c>
      <c r="C38" s="5" t="n">
        <v>1689</v>
      </c>
    </row>
    <row r="39" spans="1:4">
      <c r="A39" s="4" t="s">
        <v>550</v>
      </c>
      <c r="B39" s="5" t="n">
        <v>13009</v>
      </c>
      <c r="C39" s="5" t="n">
        <v>5461</v>
      </c>
    </row>
    <row r="40" spans="1:4">
      <c r="A40" s="4" t="s">
        <v>551</v>
      </c>
      <c r="B40" s="5" t="n">
        <v>110570</v>
      </c>
      <c r="C40" s="5" t="n">
        <v>51976</v>
      </c>
    </row>
    <row r="41" spans="1:4">
      <c r="A41" s="4" t="s">
        <v>72</v>
      </c>
      <c r="B41" s="5" t="n">
        <v>59515</v>
      </c>
      <c r="C41" s="5" t="n">
        <v>28820</v>
      </c>
      <c r="D41" s="5" t="n">
        <v>59812</v>
      </c>
    </row>
    <row r="42" spans="1:4">
      <c r="A42" s="4" t="s">
        <v>552</v>
      </c>
      <c r="B42" s="5" t="n">
        <v>168</v>
      </c>
      <c r="C42" s="5" t="n">
        <v>154</v>
      </c>
    </row>
    <row r="43" spans="1:4">
      <c r="A43" s="4" t="s">
        <v>330</v>
      </c>
    </row>
    <row r="44" spans="1:4">
      <c r="A44" s="3" t="s">
        <v>549</v>
      </c>
    </row>
    <row r="45" spans="1:4">
      <c r="A45" s="4" t="s">
        <v>108</v>
      </c>
      <c r="B45" s="5" t="n">
        <v>-410</v>
      </c>
      <c r="C45" s="5" t="n">
        <v>0</v>
      </c>
    </row>
    <row r="46" spans="1:4">
      <c r="A46" s="3" t="s">
        <v>109</v>
      </c>
    </row>
    <row r="47" spans="1:4">
      <c r="A47" s="4" t="s">
        <v>110</v>
      </c>
      <c r="C47" s="5" t="n">
        <v>0</v>
      </c>
    </row>
    <row r="48" spans="1:4">
      <c r="A48" s="4" t="s">
        <v>111</v>
      </c>
      <c r="B48" s="5" t="n">
        <v>-410</v>
      </c>
      <c r="C48" s="5" t="n">
        <v>0</v>
      </c>
    </row>
    <row r="49" spans="1:4">
      <c r="A49" s="4" t="s">
        <v>112</v>
      </c>
      <c r="B49" s="5" t="n">
        <v>5029</v>
      </c>
      <c r="C49" s="5" t="n">
        <v>3438</v>
      </c>
    </row>
    <row r="50" spans="1:4">
      <c r="A50" s="4" t="s">
        <v>113</v>
      </c>
      <c r="B50" s="5" t="n">
        <v>169</v>
      </c>
      <c r="C50" s="5" t="n">
        <v>109</v>
      </c>
    </row>
    <row r="51" spans="1:4">
      <c r="A51" s="4" t="s">
        <v>114</v>
      </c>
      <c r="B51" s="5" t="n">
        <v>0</v>
      </c>
      <c r="C51" s="5" t="n">
        <v>0</v>
      </c>
    </row>
    <row r="52" spans="1:4">
      <c r="A52" s="4" t="s">
        <v>116</v>
      </c>
      <c r="B52" s="5" t="n">
        <v>-5198</v>
      </c>
      <c r="C52" s="5" t="n">
        <v>-3547</v>
      </c>
    </row>
    <row r="53" spans="1:4">
      <c r="A53" s="4" t="s">
        <v>550</v>
      </c>
      <c r="B53" s="5" t="n">
        <v>-408</v>
      </c>
      <c r="C53" s="5" t="n">
        <v>0</v>
      </c>
    </row>
    <row r="54" spans="1:4">
      <c r="A54" s="4" t="s">
        <v>551</v>
      </c>
      <c r="B54" s="5" t="n">
        <v>34036</v>
      </c>
      <c r="C54" s="5" t="n">
        <v>4080</v>
      </c>
    </row>
    <row r="55" spans="1:4">
      <c r="A55" s="4" t="s">
        <v>72</v>
      </c>
      <c r="B55" s="5" t="n">
        <v>0</v>
      </c>
      <c r="C55" s="5" t="n">
        <v>0</v>
      </c>
      <c r="D55" s="6" t="n">
        <v>0</v>
      </c>
    </row>
    <row r="56" spans="1:4">
      <c r="A56" s="4" t="s">
        <v>552</v>
      </c>
      <c r="B56" s="6" t="n">
        <v>-408</v>
      </c>
      <c r="C5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553</v>
      </c>
      <c r="B1" s="2" t="s">
        <v>554</v>
      </c>
    </row>
    <row r="2" spans="1:2">
      <c r="A2" s="3" t="s">
        <v>555</v>
      </c>
    </row>
    <row r="3" spans="1:2">
      <c r="A3" s="4" t="s">
        <v>556</v>
      </c>
      <c r="B3" s="5" t="n">
        <v>14497777</v>
      </c>
    </row>
    <row r="4" spans="1:2">
      <c r="A4" s="4" t="s">
        <v>301</v>
      </c>
      <c r="B4" s="4" t="s">
        <v>3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7</v>
      </c>
      <c r="B1" s="2" t="s">
        <v>1</v>
      </c>
    </row>
    <row r="2" spans="1:3">
      <c r="B2" s="2" t="s">
        <v>2</v>
      </c>
      <c r="C2" s="2" t="s">
        <v>106</v>
      </c>
    </row>
    <row r="3" spans="1:3">
      <c r="A3" s="3" t="s">
        <v>558</v>
      </c>
    </row>
    <row r="4" spans="1:3">
      <c r="A4" s="4" t="s">
        <v>120</v>
      </c>
      <c r="B4" s="6" t="n">
        <v>1934</v>
      </c>
      <c r="C4" s="6" t="n">
        <v>2351</v>
      </c>
    </row>
    <row r="5" spans="1:3">
      <c r="A5" s="4" t="s">
        <v>559</v>
      </c>
      <c r="B5" s="5" t="n">
        <v>2083</v>
      </c>
      <c r="C5" s="5" t="n">
        <v>2173</v>
      </c>
    </row>
    <row r="6" spans="1:3">
      <c r="A6" s="4" t="s">
        <v>122</v>
      </c>
      <c r="B6" s="6" t="n">
        <v>-149</v>
      </c>
      <c r="C6" s="6" t="n">
        <v>178</v>
      </c>
    </row>
    <row r="7" spans="1:3">
      <c r="A7" s="3" t="s">
        <v>560</v>
      </c>
    </row>
    <row r="8" spans="1:3">
      <c r="A8" s="4" t="s">
        <v>127</v>
      </c>
      <c r="B8" s="5" t="n">
        <v>14233785</v>
      </c>
      <c r="C8" s="5" t="n">
        <v>8812630</v>
      </c>
    </row>
    <row r="9" spans="1:3">
      <c r="A9" s="4" t="s">
        <v>124</v>
      </c>
      <c r="B9" s="8" t="n">
        <v>-0.01</v>
      </c>
      <c r="C9" s="8" t="n">
        <v>0.02</v>
      </c>
    </row>
    <row r="10" spans="1:3">
      <c r="A10" s="3" t="s">
        <v>561</v>
      </c>
    </row>
    <row r="11" spans="1:3">
      <c r="A11" s="4" t="s">
        <v>562</v>
      </c>
      <c r="C11" s="5" t="n">
        <v>8812630</v>
      </c>
    </row>
    <row r="12" spans="1:3">
      <c r="A12" s="4" t="s">
        <v>563</v>
      </c>
      <c r="C12" s="5" t="n">
        <v>1090538</v>
      </c>
    </row>
    <row r="13" spans="1:3">
      <c r="A13" s="4" t="s">
        <v>564</v>
      </c>
      <c r="B13" s="5" t="n">
        <v>14233785</v>
      </c>
      <c r="C13" s="5" t="n">
        <v>9903168</v>
      </c>
    </row>
    <row r="14" spans="1:3">
      <c r="A14" s="4" t="s">
        <v>125</v>
      </c>
      <c r="B14" s="8" t="n">
        <v>-0.01</v>
      </c>
      <c r="C14" s="8" t="n">
        <v>0.02</v>
      </c>
    </row>
    <row r="15" spans="1:3">
      <c r="A15" s="4" t="s">
        <v>59</v>
      </c>
    </row>
    <row r="16" spans="1:3">
      <c r="A16" s="3" t="s">
        <v>558</v>
      </c>
    </row>
    <row r="17" spans="1:3">
      <c r="A17" s="4" t="s">
        <v>120</v>
      </c>
      <c r="B17" s="6" t="n">
        <v>1934</v>
      </c>
      <c r="C17" s="6" t="n">
        <v>2351</v>
      </c>
    </row>
    <row r="18" spans="1:3">
      <c r="A18" s="4" t="s">
        <v>559</v>
      </c>
      <c r="B18" s="5" t="n">
        <v>2083</v>
      </c>
      <c r="C18" s="5" t="n">
        <v>2173</v>
      </c>
    </row>
    <row r="19" spans="1:3">
      <c r="A19" s="4" t="s">
        <v>122</v>
      </c>
      <c r="B19" s="6" t="n">
        <v>-149</v>
      </c>
      <c r="C19" s="6" t="n">
        <v>178</v>
      </c>
    </row>
    <row r="20" spans="1:3">
      <c r="A20" s="3" t="s">
        <v>560</v>
      </c>
    </row>
    <row r="21" spans="1:3">
      <c r="A21" s="4" t="s">
        <v>127</v>
      </c>
      <c r="B21" s="5" t="n">
        <v>14233785</v>
      </c>
      <c r="C21" s="5" t="n">
        <v>8812630</v>
      </c>
    </row>
    <row r="22" spans="1:3">
      <c r="A22" s="4" t="s">
        <v>124</v>
      </c>
      <c r="B22" s="8" t="n">
        <v>-0.01</v>
      </c>
      <c r="C22" s="8" t="n">
        <v>0.02</v>
      </c>
    </row>
    <row r="23" spans="1:3">
      <c r="A23" s="3" t="s">
        <v>561</v>
      </c>
    </row>
    <row r="24" spans="1:3">
      <c r="A24" s="4" t="s">
        <v>565</v>
      </c>
      <c r="C24" s="6" t="n">
        <v>1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06</v>
      </c>
    </row>
    <row r="3" spans="1:3">
      <c r="A3" s="4" t="s">
        <v>567</v>
      </c>
    </row>
    <row r="4" spans="1:3">
      <c r="A4" s="3" t="s">
        <v>568</v>
      </c>
    </row>
    <row r="5" spans="1:3">
      <c r="A5" s="4" t="s">
        <v>569</v>
      </c>
      <c r="B5" s="5" t="n">
        <v>232828</v>
      </c>
    </row>
    <row r="6" spans="1:3">
      <c r="A6" s="4" t="s">
        <v>61</v>
      </c>
    </row>
    <row r="7" spans="1:3">
      <c r="A7" s="3" t="s">
        <v>568</v>
      </c>
    </row>
    <row r="8" spans="1:3">
      <c r="A8" s="4" t="s">
        <v>569</v>
      </c>
      <c r="B8" s="5" t="n">
        <v>12921637</v>
      </c>
      <c r="C8" s="5" t="n">
        <v>17213806</v>
      </c>
    </row>
    <row r="9" spans="1:3">
      <c r="A9" s="4" t="s">
        <v>570</v>
      </c>
    </row>
    <row r="10" spans="1:3">
      <c r="A10" s="3" t="s">
        <v>568</v>
      </c>
    </row>
    <row r="11" spans="1:3">
      <c r="A11" s="4" t="s">
        <v>569</v>
      </c>
      <c r="B11" s="5" t="n">
        <v>689500</v>
      </c>
      <c r="C11" s="5" t="n">
        <v>754750</v>
      </c>
    </row>
    <row r="12" spans="1:3">
      <c r="A12" s="4" t="s">
        <v>490</v>
      </c>
    </row>
    <row r="13" spans="1:3">
      <c r="A13" s="3" t="s">
        <v>568</v>
      </c>
    </row>
    <row r="14" spans="1:3">
      <c r="A14" s="4" t="s">
        <v>569</v>
      </c>
      <c r="B14" s="5" t="n">
        <v>9765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06</v>
      </c>
    </row>
    <row r="3" spans="1:3">
      <c r="A3" s="3" t="s">
        <v>230</v>
      </c>
    </row>
    <row r="4" spans="1:3">
      <c r="A4" s="4" t="s">
        <v>572</v>
      </c>
      <c r="B4" s="6" t="n">
        <v>0</v>
      </c>
      <c r="C4" s="6" t="n">
        <v>4000</v>
      </c>
    </row>
    <row r="5" spans="1:3">
      <c r="A5" s="4" t="s">
        <v>573</v>
      </c>
      <c r="B5" s="6" t="n">
        <v>0</v>
      </c>
      <c r="C5" s="6" t="n">
        <v>9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74</v>
      </c>
      <c r="B1" s="1" t="s">
        <v>575</v>
      </c>
      <c r="C1" s="2" t="s">
        <v>576</v>
      </c>
    </row>
    <row r="2" spans="1:3">
      <c r="A2" s="4" t="s">
        <v>577</v>
      </c>
      <c r="B2" s="4" t="s">
        <v>578</v>
      </c>
      <c r="C2" s="6" t="n">
        <v>1345000</v>
      </c>
    </row>
    <row r="3" spans="1:3">
      <c r="A3" s="4" t="s">
        <v>579</v>
      </c>
    </row>
    <row r="4" spans="1:3">
      <c r="A4" s="4" t="s">
        <v>577</v>
      </c>
      <c r="B4" s="4" t="s">
        <v>578</v>
      </c>
      <c r="C4" s="5" t="n">
        <v>705000</v>
      </c>
    </row>
    <row r="5" spans="1:3">
      <c r="A5" s="4" t="s">
        <v>580</v>
      </c>
    </row>
    <row r="6" spans="1:3">
      <c r="A6" s="4" t="s">
        <v>577</v>
      </c>
      <c r="B6" s="4" t="s">
        <v>578</v>
      </c>
      <c r="C6" s="6" t="n">
        <v>6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6</v>
      </c>
    </row>
    <row r="3" spans="1:3">
      <c r="A3" s="3" t="s">
        <v>156</v>
      </c>
    </row>
    <row r="4" spans="1:3">
      <c r="A4" s="4" t="s">
        <v>120</v>
      </c>
      <c r="B4" s="6" t="n">
        <v>1934</v>
      </c>
      <c r="C4" s="6" t="n">
        <v>2351</v>
      </c>
    </row>
    <row r="5" spans="1:3">
      <c r="A5" s="3" t="s">
        <v>157</v>
      </c>
    </row>
    <row r="6" spans="1:3">
      <c r="A6" s="4" t="s">
        <v>113</v>
      </c>
      <c r="B6" s="5" t="n">
        <v>4655</v>
      </c>
      <c r="C6" s="5" t="n">
        <v>3552</v>
      </c>
    </row>
    <row r="7" spans="1:3">
      <c r="A7" s="4" t="s">
        <v>141</v>
      </c>
      <c r="B7" s="5" t="n">
        <v>2124</v>
      </c>
      <c r="C7" s="5" t="n">
        <v>951</v>
      </c>
    </row>
    <row r="8" spans="1:3">
      <c r="A8" s="4" t="s">
        <v>158</v>
      </c>
      <c r="B8" s="5" t="n">
        <v>21</v>
      </c>
      <c r="C8" s="5" t="n">
        <v>15</v>
      </c>
    </row>
    <row r="9" spans="1:3">
      <c r="A9" s="4" t="s">
        <v>159</v>
      </c>
      <c r="B9" s="5" t="n">
        <v>100</v>
      </c>
      <c r="C9" s="5" t="n">
        <v>233</v>
      </c>
    </row>
    <row r="10" spans="1:3">
      <c r="A10" s="4" t="s">
        <v>160</v>
      </c>
      <c r="B10" s="5" t="n">
        <v>88</v>
      </c>
      <c r="C10" s="5" t="n">
        <v>0</v>
      </c>
    </row>
    <row r="11" spans="1:3">
      <c r="A11" s="4" t="s">
        <v>161</v>
      </c>
      <c r="B11" s="5" t="n">
        <v>0</v>
      </c>
      <c r="C11" s="5" t="n">
        <v>8</v>
      </c>
    </row>
    <row r="12" spans="1:3">
      <c r="A12" s="4" t="s">
        <v>162</v>
      </c>
      <c r="B12" s="5" t="n">
        <v>154</v>
      </c>
      <c r="C12" s="5" t="n">
        <v>-349</v>
      </c>
    </row>
    <row r="13" spans="1:3">
      <c r="A13" s="3" t="s">
        <v>163</v>
      </c>
    </row>
    <row r="14" spans="1:3">
      <c r="A14" s="4" t="s">
        <v>164</v>
      </c>
      <c r="B14" s="5" t="n">
        <v>1218</v>
      </c>
      <c r="C14" s="5" t="n">
        <v>2111</v>
      </c>
    </row>
    <row r="15" spans="1:3">
      <c r="A15" s="4" t="s">
        <v>67</v>
      </c>
      <c r="B15" s="5" t="n">
        <v>-847</v>
      </c>
      <c r="C15" s="5" t="n">
        <v>-628</v>
      </c>
    </row>
    <row r="16" spans="1:3">
      <c r="A16" s="4" t="s">
        <v>75</v>
      </c>
      <c r="B16" s="5" t="n">
        <v>-377</v>
      </c>
      <c r="C16" s="5" t="n">
        <v>-123</v>
      </c>
    </row>
    <row r="17" spans="1:3">
      <c r="A17" s="3" t="s">
        <v>165</v>
      </c>
    </row>
    <row r="18" spans="1:3">
      <c r="A18" s="4" t="s">
        <v>78</v>
      </c>
      <c r="B18" s="5" t="n">
        <v>960</v>
      </c>
      <c r="C18" s="5" t="n">
        <v>-726</v>
      </c>
    </row>
    <row r="19" spans="1:3">
      <c r="A19" s="4" t="s">
        <v>79</v>
      </c>
      <c r="B19" s="5" t="n">
        <v>-2703</v>
      </c>
      <c r="C19" s="5" t="n">
        <v>446</v>
      </c>
    </row>
    <row r="20" spans="1:3">
      <c r="A20" s="4" t="s">
        <v>80</v>
      </c>
      <c r="B20" s="5" t="n">
        <v>178</v>
      </c>
      <c r="C20" s="5" t="n">
        <v>-877</v>
      </c>
    </row>
    <row r="21" spans="1:3">
      <c r="A21" s="4" t="s">
        <v>84</v>
      </c>
      <c r="B21" s="5" t="n">
        <v>-21</v>
      </c>
      <c r="C21" s="5" t="n">
        <v>-22</v>
      </c>
    </row>
    <row r="22" spans="1:3">
      <c r="A22" s="4" t="s">
        <v>166</v>
      </c>
      <c r="B22" s="5" t="n">
        <v>0</v>
      </c>
      <c r="C22" s="5" t="n">
        <v>-870</v>
      </c>
    </row>
    <row r="23" spans="1:3">
      <c r="A23" s="4" t="s">
        <v>167</v>
      </c>
      <c r="B23" s="5" t="n">
        <v>7484</v>
      </c>
      <c r="C23" s="5" t="n">
        <v>6072</v>
      </c>
    </row>
    <row r="24" spans="1:3">
      <c r="A24" s="3" t="s">
        <v>168</v>
      </c>
    </row>
    <row r="25" spans="1:3">
      <c r="A25" s="4" t="s">
        <v>169</v>
      </c>
      <c r="B25" s="5" t="n">
        <v>-548</v>
      </c>
      <c r="C25" s="5" t="n">
        <v>-107</v>
      </c>
    </row>
    <row r="26" spans="1:3">
      <c r="A26" s="4" t="s">
        <v>170</v>
      </c>
      <c r="B26" s="5" t="n">
        <v>-578</v>
      </c>
      <c r="C26" s="5" t="n">
        <v>-412</v>
      </c>
    </row>
    <row r="27" spans="1:3">
      <c r="A27" s="4" t="s">
        <v>171</v>
      </c>
      <c r="B27" s="5" t="n">
        <v>-545</v>
      </c>
      <c r="C27" s="5" t="n">
        <v>-474</v>
      </c>
    </row>
    <row r="28" spans="1:3">
      <c r="A28" s="4" t="s">
        <v>172</v>
      </c>
      <c r="B28" s="5" t="n">
        <v>0</v>
      </c>
      <c r="C28" s="5" t="n">
        <v>-21000</v>
      </c>
    </row>
    <row r="29" spans="1:3">
      <c r="A29" s="4" t="s">
        <v>173</v>
      </c>
      <c r="B29" s="5" t="n">
        <v>-111</v>
      </c>
      <c r="C29" s="5" t="n">
        <v>-33</v>
      </c>
    </row>
    <row r="30" spans="1:3">
      <c r="A30" s="4" t="s">
        <v>174</v>
      </c>
      <c r="B30" s="5" t="n">
        <v>-1782</v>
      </c>
      <c r="C30" s="5" t="n">
        <v>-22026</v>
      </c>
    </row>
    <row r="31" spans="1:3">
      <c r="A31" s="3" t="s">
        <v>175</v>
      </c>
    </row>
    <row r="32" spans="1:3">
      <c r="A32" s="4" t="s">
        <v>176</v>
      </c>
      <c r="B32" s="5" t="n">
        <v>31283</v>
      </c>
      <c r="C32" s="5" t="n">
        <v>25000</v>
      </c>
    </row>
    <row r="33" spans="1:3">
      <c r="A33" s="4" t="s">
        <v>177</v>
      </c>
      <c r="B33" s="5" t="n">
        <v>-38390</v>
      </c>
      <c r="C33" s="5" t="n">
        <v>-6750</v>
      </c>
    </row>
    <row r="34" spans="1:3">
      <c r="A34" s="4" t="s">
        <v>178</v>
      </c>
      <c r="B34" s="5" t="n">
        <v>0</v>
      </c>
      <c r="C34" s="5" t="n">
        <v>-1250</v>
      </c>
    </row>
    <row r="35" spans="1:3">
      <c r="A35" s="4" t="s">
        <v>179</v>
      </c>
      <c r="B35" s="5" t="n">
        <v>0</v>
      </c>
      <c r="C35" s="5" t="n">
        <v>-730</v>
      </c>
    </row>
    <row r="36" spans="1:3">
      <c r="A36" s="4" t="s">
        <v>180</v>
      </c>
      <c r="B36" s="5" t="n">
        <v>472</v>
      </c>
      <c r="C36" s="5" t="n">
        <v>0</v>
      </c>
    </row>
    <row r="37" spans="1:3">
      <c r="A37" s="4" t="s">
        <v>181</v>
      </c>
      <c r="B37" s="5" t="n">
        <v>-6635</v>
      </c>
      <c r="C37" s="5" t="n">
        <v>16270</v>
      </c>
    </row>
    <row r="38" spans="1:3">
      <c r="A38" s="4" t="s">
        <v>182</v>
      </c>
      <c r="B38" s="5" t="n">
        <v>-933</v>
      </c>
      <c r="C38" s="5" t="n">
        <v>316</v>
      </c>
    </row>
    <row r="39" spans="1:3">
      <c r="A39" s="4" t="s">
        <v>183</v>
      </c>
      <c r="B39" s="5" t="n">
        <v>3200</v>
      </c>
      <c r="C39" s="5" t="n">
        <v>1237</v>
      </c>
    </row>
    <row r="40" spans="1:3">
      <c r="A40" s="4" t="s">
        <v>184</v>
      </c>
      <c r="B40" s="5" t="n">
        <v>2267</v>
      </c>
      <c r="C40" s="5" t="n">
        <v>1553</v>
      </c>
    </row>
    <row r="41" spans="1:3">
      <c r="A41" s="3" t="s">
        <v>185</v>
      </c>
    </row>
    <row r="42" spans="1:3">
      <c r="A42" s="4" t="s">
        <v>186</v>
      </c>
      <c r="B42" s="5" t="n">
        <v>1971</v>
      </c>
      <c r="C42" s="5" t="n">
        <v>730</v>
      </c>
    </row>
    <row r="43" spans="1:3">
      <c r="A43" s="4" t="s">
        <v>187</v>
      </c>
      <c r="B43" s="6" t="n">
        <v>287</v>
      </c>
      <c r="C43" s="6"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58:43Z</dcterms:created>
  <dcterms:modified xmlns:dcterms="http://purl.org/dc/terms/" xmlns:xsi="http://www.w3.org/2001/XMLSchema-instance" xsi:type="dcterms:W3CDTF">2020-02-10T16:58:43Z</dcterms:modified>
</cp:coreProperties>
</file>